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Segment Information" sheetId="8" state="visible" r:id="rId8"/>
    <sheet xmlns:r="http://schemas.openxmlformats.org/officeDocument/2006/relationships" name="Net Income Per Share" sheetId="9" state="visible" r:id="rId9"/>
    <sheet xmlns:r="http://schemas.openxmlformats.org/officeDocument/2006/relationships" name="Restructuring, Transition and O" sheetId="10" state="visible" r:id="rId10"/>
    <sheet xmlns:r="http://schemas.openxmlformats.org/officeDocument/2006/relationships" name="Income Taxes"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ntingencies" sheetId="18" state="visible" r:id="rId18"/>
    <sheet xmlns:r="http://schemas.openxmlformats.org/officeDocument/2006/relationships" name="Discontinued Operations" sheetId="19" state="visible" r:id="rId19"/>
    <sheet xmlns:r="http://schemas.openxmlformats.org/officeDocument/2006/relationships" name="Description of Business and S20" sheetId="20" state="visible" r:id="rId20"/>
    <sheet xmlns:r="http://schemas.openxmlformats.org/officeDocument/2006/relationships" name="Segment Information (Tables)" sheetId="21" state="visible" r:id="rId21"/>
    <sheet xmlns:r="http://schemas.openxmlformats.org/officeDocument/2006/relationships" name="Net Income Per Share (Tables)" sheetId="22" state="visible" r:id="rId22"/>
    <sheet xmlns:r="http://schemas.openxmlformats.org/officeDocument/2006/relationships" name="Restructuring, Transition and23" sheetId="23" state="visible" r:id="rId23"/>
    <sheet xmlns:r="http://schemas.openxmlformats.org/officeDocument/2006/relationships" name="Income Taxes (Tables)" sheetId="24" state="visible" r:id="rId24"/>
    <sheet xmlns:r="http://schemas.openxmlformats.org/officeDocument/2006/relationships" name="Acquisitions and Divestitures ("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Discontinued Operations (Tables" sheetId="31" state="visible" r:id="rId31"/>
    <sheet xmlns:r="http://schemas.openxmlformats.org/officeDocument/2006/relationships" name="Segment Information (Narrative)" sheetId="32" state="visible" r:id="rId32"/>
    <sheet xmlns:r="http://schemas.openxmlformats.org/officeDocument/2006/relationships" name="Segment Information (Schedule o" sheetId="33" state="visible" r:id="rId33"/>
    <sheet xmlns:r="http://schemas.openxmlformats.org/officeDocument/2006/relationships" name="Segment Information (Reconcilia" sheetId="34" state="visible" r:id="rId34"/>
    <sheet xmlns:r="http://schemas.openxmlformats.org/officeDocument/2006/relationships" name="Net Income Per Share (Schedule " sheetId="35" state="visible" r:id="rId35"/>
    <sheet xmlns:r="http://schemas.openxmlformats.org/officeDocument/2006/relationships" name="Net Income Per Share (Narrative" sheetId="36" state="visible" r:id="rId36"/>
    <sheet xmlns:r="http://schemas.openxmlformats.org/officeDocument/2006/relationships" name="Restructuring, Transition and37" sheetId="37" state="visible" r:id="rId37"/>
    <sheet xmlns:r="http://schemas.openxmlformats.org/officeDocument/2006/relationships" name="Restructuring, Transition and38" sheetId="38" state="visible" r:id="rId38"/>
    <sheet xmlns:r="http://schemas.openxmlformats.org/officeDocument/2006/relationships" name="Income Taxes (Schedule of Effec" sheetId="39" state="visible" r:id="rId39"/>
    <sheet xmlns:r="http://schemas.openxmlformats.org/officeDocument/2006/relationships" name="Income Taxes (Narrative) (Detai" sheetId="40" state="visible" r:id="rId40"/>
    <sheet xmlns:r="http://schemas.openxmlformats.org/officeDocument/2006/relationships" name="Acquisitions and Divestitures41"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 A" sheetId="45" state="visible" r:id="rId45"/>
    <sheet xmlns:r="http://schemas.openxmlformats.org/officeDocument/2006/relationships" name="Acquisitions and Divestitures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Debt (Summary of Components of " sheetId="51" state="visible" r:id="rId51"/>
    <sheet xmlns:r="http://schemas.openxmlformats.org/officeDocument/2006/relationships" name="Debt Debt (Summary of Interest " sheetId="52" state="visible" r:id="rId52"/>
    <sheet xmlns:r="http://schemas.openxmlformats.org/officeDocument/2006/relationships" name="Debt (Maturities of Long-term D" sheetId="53" state="visible" r:id="rId53"/>
    <sheet xmlns:r="http://schemas.openxmlformats.org/officeDocument/2006/relationships" name="Debt (Narrative) (Details)" sheetId="54" state="visible" r:id="rId54"/>
    <sheet xmlns:r="http://schemas.openxmlformats.org/officeDocument/2006/relationships" name="Fair Value Measurements (Schedu" sheetId="55" state="visible" r:id="rId55"/>
    <sheet xmlns:r="http://schemas.openxmlformats.org/officeDocument/2006/relationships" name="Fair Value Measurements (Narrat" sheetId="56" state="visible" r:id="rId56"/>
    <sheet xmlns:r="http://schemas.openxmlformats.org/officeDocument/2006/relationships" name="Fair Value Measurements (Sche57" sheetId="57" state="visible" r:id="rId57"/>
    <sheet xmlns:r="http://schemas.openxmlformats.org/officeDocument/2006/relationships" name="Stockholders' Equity (Summary o" sheetId="58" state="visible" r:id="rId58"/>
    <sheet xmlns:r="http://schemas.openxmlformats.org/officeDocument/2006/relationships" name="Stockholders' Equity (Narrative" sheetId="59" state="visible" r:id="rId59"/>
    <sheet xmlns:r="http://schemas.openxmlformats.org/officeDocument/2006/relationships" name="Stockholders' Equity (Schedule " sheetId="60" state="visible" r:id="rId60"/>
    <sheet xmlns:r="http://schemas.openxmlformats.org/officeDocument/2006/relationships" name="Stockholders' Equity Stockholde" sheetId="61" state="visible" r:id="rId61"/>
    <sheet xmlns:r="http://schemas.openxmlformats.org/officeDocument/2006/relationships" name="Stock-Based Compensation (Sched" sheetId="62" state="visible" r:id="rId62"/>
    <sheet xmlns:r="http://schemas.openxmlformats.org/officeDocument/2006/relationships" name="Stock-Based Compensation (Sch63" sheetId="63" state="visible" r:id="rId63"/>
    <sheet xmlns:r="http://schemas.openxmlformats.org/officeDocument/2006/relationships" name="Contingencies (Details)" sheetId="64" state="visible" r:id="rId64"/>
    <sheet xmlns:r="http://schemas.openxmlformats.org/officeDocument/2006/relationships" name="Discontinued Operations (Income" sheetId="65" state="visible" r:id="rId65"/>
  </sheets>
  <definedNames/>
  <calcPr calcId="124519" fullCalcOnLoad="1"/>
</workbook>
</file>

<file path=xl/sharedStrings.xml><?xml version="1.0" encoding="utf-8"?>
<sst xmlns="http://schemas.openxmlformats.org/spreadsheetml/2006/main" uniqueCount="577">
  <si>
    <t>Document and Entity Information - shares</t>
  </si>
  <si>
    <t>9 Months Ended</t>
  </si>
  <si>
    <t>Dec. 29, 2017</t>
  </si>
  <si>
    <t>Jan. 26, 2018</t>
  </si>
  <si>
    <t>Document And Entity Information [Abstract]</t>
  </si>
  <si>
    <t>Document Type</t>
  </si>
  <si>
    <t>10-Q</t>
  </si>
  <si>
    <t>Amendment Flag</t>
  </si>
  <si>
    <t>false</t>
  </si>
  <si>
    <t>Document Period End Date</t>
  </si>
  <si>
    <t>Dec. 29,
		2017</t>
  </si>
  <si>
    <t>Document Fiscal Year Focus</t>
  </si>
  <si>
    <t>Document Fiscal Period Focus</t>
  </si>
  <si>
    <t>Q3</t>
  </si>
  <si>
    <t>Entity Registrant Name</t>
  </si>
  <si>
    <t>SYMANTEC CORP</t>
  </si>
  <si>
    <t>Entity Central Index Key</t>
  </si>
  <si>
    <t>Current Fiscal Year End Date</t>
  </si>
  <si>
    <t>--03-30</t>
  </si>
  <si>
    <t>Entity Filer Category</t>
  </si>
  <si>
    <t>Large Accelerated Filer</t>
  </si>
  <si>
    <t>Entity Common Stock, Shares Outstanding</t>
  </si>
  <si>
    <t>Condensed Consolidated Balance Sheets - USD ($) $ in Millions</t>
  </si>
  <si>
    <t>Mar. 31, 2017</t>
  </si>
  <si>
    <t>[1]</t>
  </si>
  <si>
    <t>Current assets:</t>
  </si>
  <si>
    <t>Cash and cash equivalents</t>
  </si>
  <si>
    <t>Short-term investments</t>
  </si>
  <si>
    <t>Accounts receivable, net</t>
  </si>
  <si>
    <t>Other current assets</t>
  </si>
  <si>
    <t>Total current assets</t>
  </si>
  <si>
    <t>Property and equipment, net</t>
  </si>
  <si>
    <t>Intangible assets, net</t>
  </si>
  <si>
    <t>Goodwill</t>
  </si>
  <si>
    <t>Equity investments</t>
  </si>
  <si>
    <t>Other long-term assets</t>
  </si>
  <si>
    <t>Total assets</t>
  </si>
  <si>
    <t>Current liabilities:</t>
  </si>
  <si>
    <t>Accounts payable</t>
  </si>
  <si>
    <t>Accrued compensation and benefits</t>
  </si>
  <si>
    <t>Current portion of long-term debt</t>
  </si>
  <si>
    <t>Deferred revenue</t>
  </si>
  <si>
    <t>Income taxes payable</t>
  </si>
  <si>
    <t>Other current liabilities</t>
  </si>
  <si>
    <t>Total current liabilities</t>
  </si>
  <si>
    <t>Long-term debt</t>
  </si>
  <si>
    <t>Long-term deferred revenue</t>
  </si>
  <si>
    <t>Deferred income tax liabilities</t>
  </si>
  <si>
    <t>Long-term income taxes payable</t>
  </si>
  <si>
    <t>Other long-term obligations</t>
  </si>
  <si>
    <t>Total liabilities</t>
  </si>
  <si>
    <t>Contingencies</t>
  </si>
  <si>
    <t xml:space="preserve"> </t>
  </si>
  <si>
    <t>Stockholders’ equity:</t>
  </si>
  <si>
    <t>Preferred stock, $0.01 par value: 1,000 shares authorized; 21 shares issued; 0 outstanding</t>
  </si>
  <si>
    <t>Common stock and additional paid-in capital, $0.01 par value: 3,000,000 shares authorized; 621,351 and 608,019 shares issued and outstanding as of December 29, 2017 and March 31, 2017, respectively</t>
  </si>
  <si>
    <t>Accumulated other comprehensive income</t>
  </si>
  <si>
    <t>Retained earnings (accumulated deficit)</t>
  </si>
  <si>
    <t>Total stockholders’ equity</t>
  </si>
  <si>
    <t>Total liabilities and stockholders’ equity</t>
  </si>
  <si>
    <t>Derived from audited financial statements.</t>
  </si>
  <si>
    <t>Condensed Consolidated Balance Sheets (Parenthetical)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Operations - USD ($) shares in Millions, $ in Millions</t>
  </si>
  <si>
    <t>3 Months Ended</t>
  </si>
  <si>
    <t>Dec. 30, 2016</t>
  </si>
  <si>
    <t>Operating Income (Loss)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 (loss)</t>
  </si>
  <si>
    <t>Interest income</t>
  </si>
  <si>
    <t>Interest expense</t>
  </si>
  <si>
    <t>Gain on divestiture</t>
  </si>
  <si>
    <t>Other income (expense), net</t>
  </si>
  <si>
    <t>Income (loss) from continuing operations before income taxes</t>
  </si>
  <si>
    <t>Income tax expense (benefit)</t>
  </si>
  <si>
    <t>Income (loss) from continuing operations</t>
  </si>
  <si>
    <t>Income from discontinued operations, net of income taxes</t>
  </si>
  <si>
    <t>Net income</t>
  </si>
  <si>
    <t>Income (loss) per share - basic:</t>
  </si>
  <si>
    <t>Continuing operations (in dollars per share)</t>
  </si>
  <si>
    <t>Discontinued operations (in dollars per share)</t>
  </si>
  <si>
    <t>Net income per share — basic (in dollars per share)</t>
  </si>
  <si>
    <t>Income (loss) per share - diluted:</t>
  </si>
  <si>
    <t>Net income per share - diluted (in dollars per share)</t>
  </si>
  <si>
    <t>Weighted-average shares outstanding:</t>
  </si>
  <si>
    <t>Basis (in shares)</t>
  </si>
  <si>
    <t>Diluted (in shares)</t>
  </si>
  <si>
    <t>Cash dividends declared per common share (in usd per share)</t>
  </si>
  <si>
    <t>Net income per share amounts may not add due to rounding.</t>
  </si>
  <si>
    <t>Condensed Consolidated Statements of Comprehensive Income - USD ($) $ in Millions</t>
  </si>
  <si>
    <t>Statement of Comprehensive Income [Abstract]</t>
  </si>
  <si>
    <t>Foreign currency translation adjustments:</t>
  </si>
  <si>
    <t>Translation adjustments</t>
  </si>
  <si>
    <t>Reclassification adjustments for net loss included in net income</t>
  </si>
  <si>
    <t>Net foreign currency translation adjustments</t>
  </si>
  <si>
    <t>Unrealized loss on available-for-sale securities:</t>
  </si>
  <si>
    <t>Unrealized loss</t>
  </si>
  <si>
    <t>Reclassification adjustment for gain included in net income</t>
  </si>
  <si>
    <t>Net unrealized loss on available-for-sale securities</t>
  </si>
  <si>
    <t>Other comprehensive income (loss), net of taxes</t>
  </si>
  <si>
    <t>Comprehensive income</t>
  </si>
  <si>
    <t>Condensed Consolidated Statements of Cash Flows - USD ($) $ in Millions</t>
  </si>
  <si>
    <t>OPERATING ACTIVITIES:</t>
  </si>
  <si>
    <t>Adjustments to continuing operating activities:</t>
  </si>
  <si>
    <t>Depreciation and amortization, including debt issuance costs and discounts</t>
  </si>
  <si>
    <t>Stock-based compensation expense</t>
  </si>
  <si>
    <t>Deferred income taxes</t>
  </si>
  <si>
    <t>Other</t>
  </si>
  <si>
    <t>Changes in operating assets and liabilities, net of acquisitions and divestitures:</t>
  </si>
  <si>
    <t>Income taxes</t>
  </si>
  <si>
    <t>Other assets</t>
  </si>
  <si>
    <t>Other liabilities</t>
  </si>
  <si>
    <t>Net cash provided by (used in) continuing operating activities</t>
  </si>
  <si>
    <t>Net cash provided by (used in) discontinued operating activities</t>
  </si>
  <si>
    <t>Net cash provided by (used in) operating activities</t>
  </si>
  <si>
    <t>INVESTING ACTIVITIES:</t>
  </si>
  <si>
    <t>Additions to property and equipment</t>
  </si>
  <si>
    <t>Payments for acquisitions, net of cash acquired</t>
  </si>
  <si>
    <t>Purchases of short-term investments</t>
  </si>
  <si>
    <t>Proceeds from maturities and sales of short-term investments</t>
  </si>
  <si>
    <t>Proceeds from divestitures, net of cash contributed</t>
  </si>
  <si>
    <t>Net cash provided by (used in) investing activities</t>
  </si>
  <si>
    <t>FINANCING ACTIVITIES:</t>
  </si>
  <si>
    <t>Repayments of debt and other obligations</t>
  </si>
  <si>
    <t>Proceeds from issuance of debt, net of issuance costs</t>
  </si>
  <si>
    <t>Net proceeds from sales of common stock under employee stock benefit plans</t>
  </si>
  <si>
    <t>Tax payments related to restricted stock units</t>
  </si>
  <si>
    <t>Dividends and dividend equivalents paid</t>
  </si>
  <si>
    <t>Payment for dissenting LifeLock shareholder settlement</t>
  </si>
  <si>
    <t>Net cash provided by (used in) financing activities</t>
  </si>
  <si>
    <t>Effect of exchange rate fluctuations on cash and cash equivalents</t>
  </si>
  <si>
    <t>Change in cash and cash equivalents</t>
  </si>
  <si>
    <t>Beginning cash and cash equivalents</t>
  </si>
  <si>
    <t>Ending cash and cash equivalents</t>
  </si>
  <si>
    <t>Supplemental disclosure of cash flow information</t>
  </si>
  <si>
    <t>Income taxes paid, net of refunds</t>
  </si>
  <si>
    <t>Description of Business and Significant Accounting Policies</t>
  </si>
  <si>
    <t>Organization, Consolidation and Presentation of Financial Statements [Abstract]</t>
  </si>
  <si>
    <t>Description of Business and Significant Accounting Policies Business Symantec Corporation (“Symantec,” “we,” “us,” “our,” and the “Company” refer to Symantec Corporation and all of its subsidiaries) is a global leader in cybersecurity. On October 31, 2017 , we completed the sale of our website security (“WSS”) and public key infrastructure (“PKI”) solutions to Thoma Bravo, LLC’s portfolio company DigiCert Parent Inc. (“DigiCert”). The results of operations of our WSS and PKI solutions prior to the divestiture are reported in our consolidated results of operations through October 31, 2017 . See Note 6 for more information on the divestiture. 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31, 2017 . The results of operations for the three and nine months ended December 29, 2017 , are not necessarily indicative of the results expected for the entire fiscal year. We have a 52/53-week fiscal year ending on the Friday closest to March 31. Unless otherwise stated, references to three and nine month periods in this report relate to fiscal periods ended December 29, 2017 and December 30, 2016 . The nine months ended December 29, 2017 and December 30, 2016 each consisted of 39 weeks. Our 2018 fiscal year consists of 52 weeks and ends on March 30, 2018 . Recently adopted authoritative guidance Employee Stock-Based Compensation. In the first quarter of fiscal 2018, we adopted new guidance to simplify accounting for share-based payment transactions. Prior to adoption, excess tax benefits resulting from the difference between the deduction for tax purposes and the compensation costs recognized for financial reporting were not recognized until the deduction reduced taxes payable. As a result of the new guidance, we now recognize excess tax benefits or deficiencies in the period in which the award vests. We elected to continue to estimate forfeitures rather than record the forfeitures as they occur. We adopted the change in recognizing excess tax benefits using the modified retrospective method. We also elected to retrospectively apply the change in presentation of excess tax benefits recognized related to stock-based compensation expense in our Condensed Consolidated Statements of Cash Flows from financing activities to operating activities. The cumulative effect of adopting the new accounting guidance was not material. There have been no other material changes in our significant accounting policies as of and for the nine months ended December 29, 2017 , as compared to the significant accounting policies described in our Annual Report on Form 10-K for the fiscal year ended March 31, 2017 .</t>
  </si>
  <si>
    <t>Segment Information</t>
  </si>
  <si>
    <t>Segment Reporting [Abstract]</t>
  </si>
  <si>
    <t>Segment Information We have the following two reporting segments, which are the same as our operating segments: • Enterprise Security. Our Enterprise Security segment solutions protect organizations so they can securely conduct business while leveraging new platforms and data. Our Enterprise Security segment includes our endpoint protection products, endpoint management products, messaging protection products, information protection products, cyber security services, website security (through October 31, 2017 ) and advanced web and cloud security offerings. See Note 6 for more information on our divestiture of our WSS and PKI solutions on October 31, 2017 . Our enterprise endpoint, network security and management offerings support evolving endpoints and networks, providing advanced threat protection while helping reduce cost and complexity. These products and solutions are delivered through various methods, such as software, appliance, virtual appliance, Software-as-a-Service (“SaaS”) and managed services. • Consumer Digital Safety. Our Consumer Digital Safety segment focuses on providing a comprehensive Digital Safety solution to protect information, devices, networks and the identities of consumers. This solution includes our Norton-branded services, which provide multi-layer security across major desktop and mobile operating systems, public Wi-Fi connections, and home networks, to defend against increasingly complex online threats to individuals, families and small businesses, and our LifeLock-branded identity protection services. Our LifeLock-branded identity protection services primarily consist of identifying and notifying users of identity-related and other events and assisting users in remediating their impact. With the addition of LifeLock-branded identity protection services, we are providing a comprehensive digital safety solution designed to protect information across devices, customer identities and the connected home and family and accelerating our leadership in Consumer Digital Safety to protect all aspects of consumers’ digital lives. Operating segments are based upon the nature of our business and how our business is managed. Our Chief Operating Decision Makers (“CODM”), comprised of our Chief Executive Officer (“CEO”) and Chief Financial Officer (“CFO”), use our operating segment financial information to evaluate segment performance and to allocate resources. There were no inter-segment sales for the periods presented. The following table summarizes the operating results of our reporting segments: Three Months Ended Nine Months Ended (In millions) December 29, December 30, December 29, December 30, Total Segments: Net revenues $ 1,209 $ 1,041 $ 3,624 $ 2,904 Operating income $ 438 $ 271 $ 1,161 $ 773 Enterprise Security: Net revenues $ 625 $ 644 $ 1,957 $ 1,699 Operating income $ 136 $ 58 $ 377 $ 111 Consumer Digital Safety: Net revenues $ 584 $ 397 $ 1,667 $ 1,205 Operating income $ 302 $ 213 $ 784 $ 662 We do not allocate to our operating segments certain operating expenses that we manage separately at the corporate level and are not used in evaluating the results of, or in allocating resources to, our segments. These unallocated expenses consist of stock-based compensation expense; amortization of intangible assets; restructuring, transition and other costs; and acquisition-related costs. The following table provides a reconciliation of our total reportable segments’ operating income to our total operating income (loss): Three Months Ended Nine Months Ended (In millions) December 29, December 30, December 29, December 30, Total segment operating income $ 438 $ 271 $ 1,161 $ 773 Reconciling items: Stock-based compensation expense 125 97 448 231 Amortization of intangible assets 111 94 341 183 Restructuring, transition and other costs 93 67 278 201 Acquisition-related costs 13 29 51 80 Total consolidated operating income (loss) from continuing operations $ 96 $ (16 ) $ 43 $ 78</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s the dilutive effect of the shares underlying convertible debt and employee equity awards. Diluted loss per share was the same as basic loss per share for the three and nine months ended December 30, 2016, as there was a loss from continuing operations in the periods and inclusion of potentially issuable shares was anti-dilutive. The components of basic and diluted net income (loss) per share are as follows: Three Months Ended Nine Months Ended (In millions, except per share amounts) December 29, December 30, December 29, December 30, Income (loss) from continuing operations $ 1,311 $ (56 ) $ 1,185 $ (59 ) Income from discontinued operations, net of income taxes 31 102 12 96 Net income $ 1,342 $ 46 $ 1,197 $ 37 Income (loss) per share - basic: Continuing operations $ 2.12 $ (0.09 ) $ 1.93 $ (0.10 ) Discontinued operations $ 0.05 $ 0.16 $ 0.02 $ 0.16 Net income per share - basic $ 2.17 $ 0.07 $ 1.95 $ 0.06 Income (loss) per share - diluted: Continuing operations $ 1.97 $ (0.09 ) $ 1.78 $ (0.10 ) Discontinued operations $ 0.05 $ 0.16 $ 0.02 $ 0.16 Net income per share - diluted (1) $ 2.01 $ 0.07 $ 1.80 $ 0.06 Weighted-average shares outstanding - basic 619 620 614 618 Dilutive potentially issuable shares: Convertible debt 33 — 33 — Employee equity awards 15 — 18 — Weighted-average shares outstanding - diluted 667 620 665 618 Anti-dilutive shares excluded from diluted net income per share calculation: Convertible debt — 91 — 91 Employee equity awards 1 46 1 46 Total 1 137 1 137 (1) Net income per share amounts may not add due to rounding. Under the treasury stock method, our Convertible Senior Notes will generally have a dilutive impact on net income per share when our average stock price for the period exceeds approximately $16.77 per share for the 2.5% Convertible Senior Notes and $20.41 per share for the 2.0% Convertible Senior Notes. During the three and nine months ended December 30, 2016 , the conversion feature of both notes was anti-dilutive due to a loss from continuing operations.</t>
  </si>
  <si>
    <t>Restructuring, Transition and Other Costs</t>
  </si>
  <si>
    <t>Restructuring and Related Activities [Abstract]</t>
  </si>
  <si>
    <t>Restructuring, Transition and Other Costs Our restructuring, transition and other costs and liabilities consist primarily of severance, facilities, transition and other related costs. Severance costs generally include severance payments, outplacement services, health insurance coverage and legal costs. Included in other exit and disposal costs are advisory fees incurred in connection with restructuring events and facilities exit costs, which generally include rent expense and lease termination costs, less estimated sublease income.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In addition, transition costs include expenses associated with divestitures of our product lines. Restructuring, transition and other costs are managed at the corporate level and are not allocated to our reportable segments. See Note 2 for information regarding the reconciliation of total segment operating income to total consolidated operating income (loss). Fiscal 2017 Plan We initiated a restructuring plan in the first quarter of fiscal 2017 to reduce complexity by means of long-term structural improvements (the “Fiscal 2017 Plan”). We have reduced headcount and closed certain facilities in connection with the Fiscal 2017 Plan and expect additional headcount reductions and facilities closures. We expect to incur additional costs of between $70 million and $90 million in connection with the Fiscal 2017 Plan primarily consisting of severance and termination benefits and facilities exit costs. These actions are expected to be completed in the first half of fiscal 2019. As of December 29, 2017 , liabilities for excess facility obligations at several locations around the world are expected to be paid throughout the respective lease terms, the longest of which extends through fiscal 2022 . Restructuring, transition and other costs summary Our restructuring, transition and other costs are presented in the table below: (In millions) Three Months Ended December 29, 2017 Nine Months Ended December 29, 2017 Severance and termination benefit costs $ 11 $ 50 Other exit and disposal costs (benefit) (2 ) 15 Asset write-offs 9 18 Transition costs 75 195 Total $ 93 $ 278 Restructuring summary Our restructuring activities related to the Fiscal 2017 Plan are presented in the table below: (In millions) Balance as of March 31, 2017 Costs, Net of Cash Non-Cash Charges Balance as of December 29, 2017 Cumulative Incurred to Date Severance and termination benefit costs $ 20 $ 50 $ (58 ) $ — $ 12 $ 126 Other exit and disposal costs 26 15 (22 ) (7 ) 12 94 Total $ 46 $ 65 $ (80 ) $ (7 ) $ 24 $ 220 The restructuring liabilities are included in accounts payable, other current liabilities and other long-term obligations in our Condensed Consolidated Balance Sheets.</t>
  </si>
  <si>
    <t>Income Taxes</t>
  </si>
  <si>
    <t>Income Tax Disclosure [Abstract]</t>
  </si>
  <si>
    <t>Income Taxes The following table summarizes our effective tax rate for income (loss) from continuing operations for the periods presented: Three Months Ended Nine Months Ended (In millions, except percentages) December 29, December 30, December 29, December 30, Income (loss) from continuing operations before income taxes $ 705 $ (61 ) $ 502 $ (14 ) Income tax expense (benefit) $ (606 ) $ (5 ) $ (683 ) $ 45 Effective tax rate (86 )% 8 % (136 )% (321 )% Our effective tax rate for income from continuing operations for the three and nine months ended December 29, 2017 differs from the federal statutory income tax rate primarily due to accounting for the effects of enactment of the Tax Cuts and Jobs Act (H.R.1) or the “Act” on December 22, 2017, the benefits of lower-taxed international earnings, the research and development tax credit, and excess tax benefits related to stock-based compensation, partially offset by various permanent differences. In the third quarter of fiscal 2018, we revised our estimated annual effective rate to reflect a change in the federal statutory rate from 35% to 21% , as a result of the enactment of the Act, which included broad tax reforms that are applicable to us. The rate change is effective January 1, 2018 and therefore will require us to use a blended U.S. statutory rate of 31.58% for our fiscal year 2018. As a result, we recognized a tax benefit in our tax provision for the three and nine months ended December 29, 2017 related to applying the new blended tax rate to our taxable income, as well as adjusting our deferred tax balance to reflect the application of the Act. Our effective tax rate for loss from continuing operations for the three and nine months ended December 30, 2016 was based on the historic statutory tax rate of 35% . Our effective tax rate for loss from continuing operations for the three months ended December 30, 2016 differs from the federal statutory income tax rate primarily due to the benefits of lower-taxed international earnings and the research and development credit, partially offset by various permanent differences. Our effective tax rate for loss from continuing operations for the nine months ended December 30, 2016 differs from the federal statutory income tax rate primarily due to the benefits of lower-taxed international earnings and the research and development credit, partially offset by various permanent differences and tax expense related to the loss of tax attributes due to restructuring activities. Additionally, as pre-tax income (loss) approaches break even, small changes can produce significant variability in the effective tax rate. For the three and nine months ended December 29, 2017 , we recorded an income tax benefit of $30 million and an income tax expense of $7 million on discontinued operations, respectively. For the three and nine months ended December 30, 2016 , we recorded an income tax benefit of $85 million and an income tax expense of $49 million on discontinued operations, respectively. See Note 13 for further details regarding discontinued operations. Income tax expense from continuing operations for the three and nine months ended December 29, 2017 was adjusted to reflect the discrete effects of the Act and resulted in an increase in income tax benefit of $810 million . This includes an income tax benefit of $1.6 billion resulting from the application of the Act to existing deferred tax balances, including a reduction of the previously accrued deferred tax liability for foreign earnings by $1.4 billion . This was partially offset by $821 million of tax expense that was recorded for the one-time transition tax liability under the Act. As of December 29, 2017 , we have not completed our accounting for the tax effects of enactment of the Act; however, in certain cases, as described below, we have made a reasonable estimate of the effects on our existing deferred tax balances and the one-time transition tax. These amounts may require further adjustments as a result of additional future guidance from the U.S. Department of the Treasury, changes in our assumptions, and the availability of further information and interpretations. In other cases, we have not been able to make a reasonable estimate and we continue to account for those items based on our existing accounting policies and the provisions of the tax laws that were in effect immediately prior to enactment. For the items for which we were able to determine a reasonable estimate, we recognized a provisional tax benefit of $810 million , which is included as a component of income tax expense from continuing operations. We remeasured certain deferred tax assets and liabilities based on an estimate of the rates at which they are expected to reverse in the future. However, we are still analyzing certain aspects of the Act and refining our calculations, which could potentially affect the measurement of these balances or potentially give rise to new deferred tax amounts. Additionally, our estimates for when timing differences will reverse could differ from actual results at year end, impacting our provisional tax benefit. The Act contained a one-time transition tax that is based on our total post-1986 earnings and profits (“E&amp;P”) that we previously deferred from U.S. income taxes. We recorded a provisional amount for our one-time transition tax liability of our foreign subsidiaries. We have not yet completed our calculation of the total post-1986 E&amp;P for these foreign subsidiaries. The liability ultimately determined will be dependent on our final fiscal year result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Future accounting guidance may also change our provisional estimates for the transition tax. We have not completed our analysis of the deferred tax accounting for the new taxes on global intangible low taxed income and, therefore, have not recorded provisional amounts. We have not determined whether our accounting policy will be to record these amounts as deferred taxes or as period costs. We do not have sufficient information to complete the analysis and are awaiting potential further guidance required to evaluate the impact of deferred tax accounting for these provisions. Following the Securities and Exchange Commission guidance on changes in the tax law for which we are unable to make a provisional estimate, we have continued to compute this aspect of the tax provision based on the tax laws that were in effect immediately prior to the Act being enacted.</t>
  </si>
  <si>
    <t>Acquisitions and Divestitures</t>
  </si>
  <si>
    <t>Business Combinations [Abstract]</t>
  </si>
  <si>
    <t>Acquisitions and Divestiture Fiscal 2018 acquisitions Fireglass and Skycure acquisitions In July 2017 , we completed our acquisitions of Israel-based Fireglass, Ltd. (“Fireglass”) and Skycure, Ltd. (“Skycure”). Fireglass provides agentless isolation solutions that prevent ransomware, malware and phishing threats in real-time from reaching user endpoints or the corporate network. With this acquisition, we further strengthened our enterprise security strategy to deliver an Integrated Cyber Defense Platform and extended our participation in the Secure Web Gateway and Email protection markets delivered both on premises and in the cloud. Skycure provides mobile threat defense for devices running modern operating systems, including iOS and Android. This acquisition extends our endpoint security capabilities. With the addition of Skycure our Integrated Cyber Defense Platform now has visibility into and control over all endpoint devices, including mobile devices, whether corporate owned or bring your own device. The total aggregate consideration for these acquisitions, primarily consisting of cash, was $345 million , net of $15 million cash acquired. Our preliminary allocation of the aggregate purchase price for these two acquisitions, based on the estimated fair values of the assets acquired and liabilities assumed in July 2017 , and the related weighted-average estimated useful lives, is as follows: (In millions, except useful lives) July 24, Weighted-Average Estimated Useful Life Developed technology $ 123 5.5 years Customer relationships 11 7 years Goodwill 247 Deferred income tax liabilities (35 ) Other liabilities (1 ) Total purchase price $ 345 The preliminary allocation of the aggregate purchase price for the two acquisitions described above was based upon preliminary valuations, and our estimates and assumptions are subject to refinement within the measurement period (up to one year from the close date). Adjustments to the purchase price allocations may require adjustments to goodwill prospectively. The primary areas of the preliminary purchase price allocations that are not yet finalized are certain tax matters, intangible assets, and identification of contingencies. The preliminary goodwill arising from the acquisitions is attributed to the expected synergies, including revenue benefits that are expected to be generated by combining Fireglass and Skycure with Symantec. A portion of the goodwill recognized is expected to be deductible for tax purposes. See Note 7 for more information on goodwill. Pro forma results of operations for these acquisitions have not been presented because they were not material to our consolidated results of operations, either individually or in the aggregate. Other fiscal 2018 acquisitions During the nine months ended December 29, 2017 , in addition to the acquisitions mentioned above, we completed acquisitions of other companies for an aggregate purchase price of $66 million , net of $1 million cash acquired. Of the aggregate purchase price, $48 million was preliminarily recorded to goodwill. The primary areas of the preliminary purchase price allocations that are not yet finalized are certain tax matters, intangible assets, and identification of contingencies. These acquisitions were not material to our consolidated results of operations, either individually or in the aggregate. Fiscal 2017 Blue Coat acquisition During our second quarter of fiscal 2017, we acquired all of the outstanding common stock of Blue Coat, Inc. (“Blue Coat”). The total consideration for the acquisition was approximately $4.67 billion , net of cash acquired. The Blue Coat results are included in our Enterprise Security segment. See Note 2 for more information related to our segments. Unaudited pro forma information The unaudited pro forma financial results combine the historical results of Symantec and Blue Coat for the three and nine months ended December 30, 2016 and include the effects of pro forma adjustments as if Blue Coat were acquired in the beginning of our 2016 fiscal year. The pro forma results for the three and nine months ended December 30, 2016 include nonrecurring adjustments to amortization of acquired intangible assets, stock-based compensation, commissions, interest on debt used to finance the acquisition, and acquisition-related transaction costs, as well as the income tax effect of the pro forma adjustments. The unaudited pro forma financial results presented below do not include any anticipated synergies or other expected benefits of the acquisition. These pro forma results are presented for informational purposes only and are not indicative of future operations or results that would have been achieved had the acquisition been completed as of the beginning of our 2016 fiscal year. The following table summarizes the pro forma financial information: December 30, 2016 (In millions) Three Months Ended Nine Months Ended Net revenues $ 1,041 $ 3,127 Net income (loss) $ 55 $ (64 ) LifeLock acquisition-related shareholder settlement On February 9, 2017 , we completed the acquisition of LifeLock, Inc. (“LifeLock”). In connection with this acquisition, we recognized a liability of $68 million for a claim related to appraisal rights by a LifeLock stockholder, which we settled in the second quarter of fiscal 2018 for $74 million in cash. The $6 million paid in addition to the recognized liability was recorded to general and administrative expense in our Condensed Consolidated Statements of Operations. Divestiture Website Security and Public Key Infrastructure solutions On October 31, 2017 , we completed the sale of our WSS and PKI solutions in our Enterprise Security segment to DigiCert. In accordance with the terms of the agreement, we received aggregate consideration of $1.1 billion , consisting of approximately $960 million in cash and shares of common stock representing an approximate 28% interest in the outstanding common stock of DigiCert valued at $160 million as of October 31, 2017 . The cash consideration is subject to adjustment for WSS and PKI closing date cash and working capital as specified in the purchase agreement. We determined the estimated fair value of our equity investment with the assistance of valuations performed by third party specialists and estimates made by management. We utilized a combination of the income approach based on a discounted cash flow method and market approach based on the guideline public company method that focuses on comparing DigiCert to reasonably similar publicly traded companies. The equity interest received is being accounted for under the equity method. We record our interest in the net earnings (loss) of DigiCert based on the most recently available financial statements of DigiCert, which are provided to us on a three month lag, along with adjustments for unrealized profits or losses on intra-entity transactions and amortization of basis differences, in Income (loss) from equity interests in our Condensed Consolidated Statement of Operations. Profits or losses related to intra-entity sales with DigiCert are eliminated until realized by us or DigiCert. Basis differences represent differences between the original fair value of the investment and the underlying equity in net assets of the investment and are generally amortized over the lives of the related assets that gave rise to them. The carrying amount of the investment in equity interest will be adjusted to reflect our interest in net earnings, dividends received and other-than-temporary impairments. As of the transaction close date, the carrying amounts of the major classes of assets and liabilities associated with the divestiture of our WSS and PKI solutions were as follows: (In millions) October 31, Assets: Cash and cash equivalents $ 2 Accounts receivable, net 34 Goodwill and intangible assets, net 670 Other assets 40 Total assets 746 Liabilities: Deferred revenue 285 Other liabilities 11 Total liabilities $ 296 As of the transaction close date, we also had $8 million in cumulative currency translation losses related to subsidiaries that were sold, which was reclassified from Accumulated other comprehensive income (“AOCI”) to the gain on divestiture . In addition, we incurred direct costs of $8 million , which was netted against the gain on divestiture, and tax expense of $137 million . The following table presents the gain before income taxes associated with the divestiture: (In millions) Gain on divestiture: Gain on sale of short-term investment $ 7 Gain on sale of other assets and liabilities 651 Total gain on divestiture $ 658 The gain on sale of short-term investment represents the gain on the sale of a short-term investment that was included in the transaction and resulted in the reclassification on the transaction close date of $7 million of unrealized gains from AOCI to the gain on divestiture. The following table presents the income before income taxes for our WSS and PKI solutions for the periods indicated: Three Months Ended Nine Months Ended (In millions) December 29, December 30, December 29, December 30, Income before income taxes $ 8 $ 49 $ 66 $ 157 In connection with the divestiture, we entered into a Transition Services Agreement ("TSA") with DigiCert pursuant to which we provide certain services including human resource services, financial support services and information technology services to DigiCert. The services under the TSA commenced with the close of the transaction and expire at various dates through fiscal 2019, with extension options. During the three and nine months ended December 29, 2017 , we recorded income of $10 million and associated direct costs of $2 million for all services provided to DigiCert in Other income (expense) in our Condensed Consolidated Statement of Operations.</t>
  </si>
  <si>
    <t>Goodwill and Intangible Assets</t>
  </si>
  <si>
    <t>Goodwill and Intangible Assets Disclosure [Abstract]</t>
  </si>
  <si>
    <t>Goodwill and Intangible Assets Goodwill The changes in the carrying amount of goodwill by segment are as follows: (In millions) Enterprise Security Consumer Digital Safety Total Net balance as of March 31, 2017 $ 6,078 $ 2,549 $ 8,627 Acquisitions 256 39 295 Divestiture (606 ) — (606 ) Translation and other adjustments 5 (3 ) 2 Net balance as of December 29, 2017 $ 5,733 $ 2,585 $ 8,318 Intangible assets, net December 29, 2017 March 31, 2017 (In millions) Gross Accumulated Net Gross Accumulated Net Customer relationships $ 1,462 $ (305 ) $ 1,157 $ 1,646 $ (322 ) $ 1,324 Developed technology 1,043 (323 ) 720 1,006 (229 ) 777 Finite-lived trade names and other 13 (7 ) 6 46 (26 ) 20 Total finite-lived intangible assets 2,518 (635 ) 1,883 2,698 (577 ) 2,121 Indefinite-lived trade names 852 — 852 864 — 864 In-process research and development 19 — 19 19 — 19 Total intangible assets $ 3,389 $ (635 ) $ 2,754 $ 3,581 $ (577 ) $ 3,004 Amortization expense for purchased intangible assets is summarized below: Three Months Ended Nine Months Ended Statements of Operations Classification (In millions) December 29, 2017 December 30, 2016 December 29, 2017 December 30, 2016 Customer relationships and other $ 52 $ 43 $ 166 $ 91 Operating expenses Developed technology 59 51 175 92 Cost of revenues Total $ 111 $ 94 $ 341 $ 183 As of December 29, 2017 , future amortization expense related to intangible assets that have finite lives is as follows by fiscal year: (In millions) December 29, Remainder of 2018 $ 110 2019 436 2020 431 2021 321 2022 259 Thereafter 326 Total $ 1,883 See Note 6 for more information on our acquisitions and divestiture.</t>
  </si>
  <si>
    <t>Debt</t>
  </si>
  <si>
    <t>Debt Disclosure [Abstract]</t>
  </si>
  <si>
    <t>Debt The following table summarizes components of our debt: (In millions, except percentages) December 29, March 31, Effective 2.75% Senior Notes due June 15, 2017 $ — $ 600 2.79 % Senior Term Loan A-1 due May 10, 2019 300 1,000 LIBOR plus (1) Senior Term Loan A-2 due August 1, 2019 800 800 LIBOR plus (1) Senior Term Loan A-3 due August 1, 2019 70 200 LIBOR plus (1) 4.2% Senior Notes due September 15, 2020 750 750 4.25 % 2.5% Convertible Senior Notes due April 1, 2021 500 500 3.76 % Senior Term Loan A-5 due August 1, 2021 500 1,710 LIBOR plus (1) 2.0% Convertible Senior Notes due August 15, 2021 1,250 1,250 2.66 % 3.95% Senior Notes due June 15, 2022 400 400 4.05 % 5.0% Senior Notes due April 15, 2025 1,100 1,100 5.23 % Total principal amount 5,670 8,310 Less: Unamortized discount and issuance costs (83 ) (124 ) Total debt 5,587 8,186 Less: Current portion — (1,310 ) Total long-term portion $ 5,587 $ 6,876 (1) The senior term facilities bear interest at a rate equal to the London Interbank Offered Rate (“LIBOR”) plus a margin of 1.50% to 2.00% based on the current debt rating of our non-credit-enhanced, senior unsecured long-term debt and our underlying loan agreements. Based on the closing price of our common stock of $28.06 on December 29, 2017 , the if-converted values of our 2.5% and 2.0% Convertible Senior Notes exceed the principal amount by approximately $337 million and $469 million , respectively. The following table sets forth total interest expense recognized related to our 2.5% and 2.0% Convertible Senior Notes: Three Months Ended Nine Months Ended (In millions) December 29, December 30, December 29, December 30, Contractual interest expense $ 9 $ 10 $ 28 $ 20 Amortization of debt discount and issuance costs $ 4 $ 3 $ 12 $ 9 As of December 29, 2017 , the future maturities of debt by fiscal year are as follows: (In millions) December 29, Remainder of 2018 $ — 2019 — 2020 1,170 2021 1,250 2022 1,750 Thereafter 1,500 Total future maturities of debt $ 5,670 Debt repayments During the third quarter of fiscal 2018, we prepaid principal amounts of $130 million of our Senior Term Loan A-3 and $500 million of our Senior Term Loan A-1. During the first quarter of fiscal 2018, we prepaid principal amounts of $1.2 billion of our Senior Term Loan A-5 and $200 million of our Senior Term Loan A-1. We also repaid in cash at maturity the $600 million remaining principal balance of our 2.75% Senior Notes due June 15, 2017.</t>
  </si>
  <si>
    <t>Fair Value Measurements</t>
  </si>
  <si>
    <t>Fair Value Disclosures [Abstract]</t>
  </si>
  <si>
    <t>Fair Value Measurements Assets measured and recorded at fair value on a recurring basis Our cash equivalents consist primarily of money market funds whose carrying amount is a reasonable estimate of fair value. Our short-term investments consist of investment securities with original maturities greater than three months whose fair value approximates their amortized cost and marketable equity securities. The following table summarizes our assets measured at fair value on a recurring basis, by level, within the fair value hierarchy: December 29, 2017 March 31, 2017 (In millions) Fair Value Cash and Cash Equivalents Short-Term Investments Fair Value Cash and Cash Equivalents Short-Term Investments Cash $ 712 $ 712 $ — $ 1,183 $ 1,183 $ — Non-negotiable certificates of deposit 381 381 — 15 15 — Level 1 (Quoted prices in active markets for identical assets): Money market funds 814 814 — 2,532 2,532 — U.S. government securities 64 64 — 94 94 — Marketable equity securities — — — 9 — 9 Total level 1 878 878 — 2,635 2,626 9 Level 2 (Significant other observable inputs): Corporate bonds 367 — 367 — — — U.S. agency securities 63 63 — 75 75 — Commercial paper 119 108 11 348 348 — Negotiable certificates of deposit 12 — 12 — — — Total level 2 561 171 390 423 423 — Total $ 2,532 $ 2,142 $ 390 $ 4,256 $ 4,247 $ 9 There were no transfers between fair value measurement levels during the nine months ended December 29, 2017 . The following table presents the contractual maturities of our debt investments as of December 29, 2017 : (In millions) Fair Value Due in one year or less $ 66 Due after one year through five years 324 Total $ 390 Actual maturities may differ from the contractual maturities because borrowers may have the right to call or prepay certain obligations. Fair value of debt As of December 29, 2017 and March 31, 2017 , the total fair value of our debt was $5.7 billion and $ 8.3 billion , respectively, based on Level 2 inputs.</t>
  </si>
  <si>
    <t>Stockholders' Equity</t>
  </si>
  <si>
    <t>Stockholders' Equity Note [Abstract]</t>
  </si>
  <si>
    <t xml:space="preserve">Stockholders' Equity Dividends The following table summarizes dividends declared and paid and dividend equivalents paid for the periods presented: Three Months Ended Nine Months Ended (In millions, except per share data) December 29, December 30, December 29, December 30, Dividends declared and paid $ 47 $ 46 $ 139 $ 139 Dividend equivalents paid 2 7 24 34 Total dividends and dividend equivalents paid $ 49 $ 53 $ 163 $ 173 Cash dividends declared per common share $ 0.075 $ 0.075 $ 0.225 $ 0.225 Our restricted stock units and performance based restricted stock units are entitled to dividend equivalents to be paid in the form of cash upon vesting for each share of the underlying unit. On January 31, 2018 , we declared a cash dividend of $0.075 per share of common stock to be paid on March 14, 2018 to all stockholders of record as of the close of business on February 20, 2018 . All shares of common stock issued and outstanding and all shares of unvested restricted stock and performance-based stock as of the record date will be entitled to the dividend and dividend equivalents, respectively. Any future dividends and dividend equivalents will be subject to the approval of our Board of Directors. Stock repurchase program As of December 29, 2017 , the remaining balance of our share repurchase authorization is $800 million and does not have an expiration date. Accelerated stock repurchase agreement During the fourth quarter of fiscal 2017, we entered into an accelerated stock repurchase (“ASR”) agreement with financial institutions to repurchase an aggregate of $500 million of our common stock. Pursuant to the ASR agreement, we made an upfront payment of $500 million to the financial institutions and received and retired an initial delivery of 14.2 million shares of our common stock. In the first quarter of fiscal 2018, we completed the ASR and received and retired an additional delivery of 2.2 million shares of our common stock. The total shares received and retired under the terms of the ASR agreement were 16.4 million , with an average price paid per share of $30.51 . Changes in AOCI by component Components of AOCI net of taxes were as follows: (In millions) Foreign Currency Translation Adjustments Unrealized Gain (Loss) on Available-For-Sale Securities Total Balance as of March 31, 2017 $ 7 $ 5 $ 12 Reclassification to net income 5 (4 ) 1 Other comprehensive income (loss) 4 (2 ) 2 Balance as of December 29, 2017 $ 16 $ (1 ) $ 15 Net gain (loss) reclassified from AOCI to the Condensed Consolidated Statement of Operations was as follows: Amount Reclassified from AOCI Line Items in Condensed Consolidated Statements of Operations Three Months Ended Nine Months Ended (In millions) December 29, December 30, December 29, December 30, AOCI Components: Foreign currency translation adjustments: Gain on liquidations $ — $ — $ 3 $ — Other income (expense), net Sale of foreign entities (8 ) — (8 ) — Gain on divestiture Total adjustments (8 ) — (5 ) — Income (loss) from continuing operations Available-for-sale securities: Gain realized 7 — 7 — Gain on divestiture Income tax expense 3 — 3 — Income tax expense (benefit) Gain, net of tax 4 — 4 — Income (loss) from continuing operations Total $ (4 ) $ — $ (1 ) $ — </t>
  </si>
  <si>
    <t>Stock-Based Compensation</t>
  </si>
  <si>
    <t>Share-based Compensation [Abstract]</t>
  </si>
  <si>
    <t>Stock-Based Compensation Stock-based compensation expense The following table presents the stock-based compensation expense recognized in our Condensed Consolidated Statements of Operations : Three Months Ended Nine Months Ended (In millions) December 29, December 30, December 29, December 30, Cost of revenues $ 7 $ 6 $ 22 $ 14 Sales and marketing 30 25 123 63 Research and development 49 25 143 64 General and administrative 39 41 160 90 Total stock-based compensation expense 125 97 448 231 Tax expense (benefit) associated with stock-based compensation expense 2 (34 ) (107 ) (74 ) Net stock-based compensation expense $ 127 $ 63 $ 341 $ 157 The tax expense (benefit) associated with stock-based compensation expense for the three and nine months ended December 29, 2017 reflects the impact of the enactment of the Act. The tax benefit associated with stock-based compensation expense for the three and nine months ended December 30, 2016 reflects the historic tax rates. The following table summarizes additional information related to our stock-based compensation: Nine Months Ended (In millions, except per grant data) December 29, December 30, Restricted stock units: Weighted-average fair value per award granted and assumed $ 30.20 $ 18.80 Awards granted and assumed 11.9 14.2 Total fair value of awards released $ 265 $ 138 Total unrecognized compensation expense, net of estimated forfeitures $ 369 $ 257 Weighted-average remaining recognition period 1.7 years 2.0 years Performance-based restricted stock units: Weighted-average fair value per award granted and assumed $ 32.94 $ 19.99 Awards granted and assumed 3.7 5.0 Total fair value of awards released $ 24 $ 13 Total unrecognized compensation expense, net of estimated forfeitures $ 92 $ 63 Weighted-average remaining recognition period 0.9 years 1.2 years Stock options: Total intrinsic value of stock options exercised $ 123 $ 57 Total unrecognized compensation expense, net of estimated forfeitures $ 79 $ 116 Weighted-average remaining recognition period 1.0 year 1.6 years</t>
  </si>
  <si>
    <t>Commitments and Contingencies Disclosure [Abstract]</t>
  </si>
  <si>
    <t>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 In connection with the sale of our former information management business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Finjan On August 28, 2013, Finjan, Inc. (“Finjan”) filed a complaint against Blue Coat Systems, Inc. in the U.S. District Court for the Northern District of California alleging that certain Blue Coat products infringe six of Finjan’s U.S. patents. On August 4, 2015, a jury returned a verdict that certain Blue Coat products infringe five of the Finjan patents-in-suit and awarded Finjan lump-sum damages of $40 million . On November 20, 2015, the trial court entered a judgment in favor of Finjan on the jury verdict and certain non-jury legal issues. On July 28, 2016, in its ruling on post-trial motions the trial court denied Blue Coat’s motions seeking a new trial or judgment as a matter of law and denied Finjan’s request for enhanced damages and attorneys’ fees. In August 2016, we completed our acquisition of Blue Coat. We subsequently filed an appeal with the Federal Circuit Court of Appeals. On January 10, 2018, the Federal Circuit Court of Appeals issued an opinion favorable to us. The decision reversed or vacated all but $8 million of the judgment against Blue Coat and remanded to the District Court to determine whether Finjan is entitled to a new trial on damages related to one of the patents. Blue Coat previously accrued $40 million in connection with Finjan, which was assumed by us as a part of the acquisition of Blue Coat.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Discontinued Operations</t>
  </si>
  <si>
    <t>Discontinued Operations and Disposal Groups [Abstract]</t>
  </si>
  <si>
    <t>Discontinued Operations On January 29, 2016, we completed the sale of Veritas. The results of Veritas are presented as discontinued operations in our Condensed Consolidated Statements of Operations and have been excluded from continuing operations and segment results for all reported periods. The following table presents information regarding certain components of income from discontinued operations, net of income taxes: Three Months Ended Nine Months Ended (In millions) December 29, December 30, December 29, December 30, Net revenues $ 14 $ 22 $ 51 $ 145 Cost of revenues (5 ) (3 ) (21 ) (12 ) Operating expenses (8 ) (2 ) (11 ) (26 ) Gain on sale of Veritas — — — 38 Income from discontinued operations before income taxes 1 17 19 145 Income tax expense (benefit) (30 ) (85 ) 7 49 Income from discontinued operations, net of income taxes $ 31 $ 102 $ 12 $ 96</t>
  </si>
  <si>
    <t>Description of Business and Significant Accounting Policies (Policies)</t>
  </si>
  <si>
    <t>Basis of presentation</t>
  </si>
  <si>
    <t>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31, 2017 . The results of operations for the three and nine months ended December 29, 2017 , are not necessarily indicative of the results expected for the entire fiscal year.</t>
  </si>
  <si>
    <t>Fiscal accounting year</t>
  </si>
  <si>
    <t>We have a 52/53-week fiscal year ending on the Friday closest to March 31. Unless otherwise stated, references to three and nine month periods in this report relate to fiscal periods ended December 29, 2017 and December 30, 2016 . The nine months ended December 29, 2017 and December 30, 2016 each consisted of 39 weeks. Our 2018 fiscal year consists of 52 weeks and ends on March 30, 2018 .</t>
  </si>
  <si>
    <t>Recently issued authoritative guidance</t>
  </si>
  <si>
    <t>Recently adopted authoritative guidance Employee Stock-Based Compensation. In the first quarter of fiscal 2018, we adopted new guidance to simplify accounting for share-based payment transactions. Prior to adoption, excess tax benefits resulting from the difference between the deduction for tax purposes and the compensation costs recognized for financial reporting were not recognized until the deduction reduced taxes payable. As a result of the new guidance, we now recognize excess tax benefits or deficiencies in the period in which the award vests. We elected to continue to estimate forfeitures rather than record the forfeitures as they occur. We adopted the change in recognizing excess tax benefits using the modified retrospective method. We also elected to retrospectively apply the change in presentation of excess tax benefits recognized related to stock-based compensation expense in our Condensed Consolidated Statements of Cash Flows from financing activities to operating activities. The cumulative effect of adopting the new accounting guidance was not material. There have been no other material changes in our significant accounting policies as of and for the nine months ended December 29, 2017 , as compared to the significant accounting policies described in our Annual Report on Form 10-K for the fiscal year ended March 31, 2017 .</t>
  </si>
  <si>
    <t>Segment Information (Tables)</t>
  </si>
  <si>
    <t>Schedule of Reportable Segment Data</t>
  </si>
  <si>
    <t>The following table summarizes the operating results of our reporting segments: Three Months Ended Nine Months Ended (In millions) December 29, December 30, December 29, December 30, Total Segments: Net revenues $ 1,209 $ 1,041 $ 3,624 $ 2,904 Operating income $ 438 $ 271 $ 1,161 $ 773 Enterprise Security: Net revenues $ 625 $ 644 $ 1,957 $ 1,699 Operating income $ 136 $ 58 $ 377 $ 111 Consumer Digital Safety: Net revenues $ 584 $ 397 $ 1,667 $ 1,205 Operating income $ 302 $ 213 $ 784 $ 662</t>
  </si>
  <si>
    <t>Reconciliation of Total Segment Operating Income from Continuing Operations to Total Consolidated Operating Income</t>
  </si>
  <si>
    <t>The following table provides a reconciliation of our total reportable segments’ operating income to our total operating income (loss): Three Months Ended Nine Months Ended (In millions) December 29, December 30, December 29, December 30, Total segment operating income $ 438 $ 271 $ 1,161 $ 773 Reconciling items: Stock-based compensation expense 125 97 448 231 Amortization of intangible assets 111 94 341 183 Restructuring, transition and other costs 93 67 278 201 Acquisition-related costs 13 29 51 80 Total consolidated operating income (loss) from continuing operations $ 96 $ (16 ) $ 43 $ 78</t>
  </si>
  <si>
    <t>Net Income Per Share (Tables)</t>
  </si>
  <si>
    <t>Schedule of Components of Net Income Per Share</t>
  </si>
  <si>
    <t>The components of basic and diluted net income (loss) per share are as follows: Three Months Ended Nine Months Ended (In millions, except per share amounts) December 29, December 30, December 29, December 30, Income (loss) from continuing operations $ 1,311 $ (56 ) $ 1,185 $ (59 ) Income from discontinued operations, net of income taxes 31 102 12 96 Net income $ 1,342 $ 46 $ 1,197 $ 37 Income (loss) per share - basic: Continuing operations $ 2.12 $ (0.09 ) $ 1.93 $ (0.10 ) Discontinued operations $ 0.05 $ 0.16 $ 0.02 $ 0.16 Net income per share - basic $ 2.17 $ 0.07 $ 1.95 $ 0.06 Income (loss) per share - diluted: Continuing operations $ 1.97 $ (0.09 ) $ 1.78 $ (0.10 ) Discontinued operations $ 0.05 $ 0.16 $ 0.02 $ 0.16 Net income per share - diluted (1) $ 2.01 $ 0.07 $ 1.80 $ 0.06 Weighted-average shares outstanding - basic 619 620 614 618 Dilutive potentially issuable shares: Convertible debt 33 — 33 — Employee equity awards 15 — 18 — Weighted-average shares outstanding - diluted 667 620 665 618 Anti-dilutive shares excluded from diluted net income per share calculation: Convertible debt — 91 — 91 Employee equity awards 1 46 1 46 Total 1 137 1 137 (1) Net income per share amounts may not add due to rounding.</t>
  </si>
  <si>
    <t>Restructuring, Transition and Other Costs (Tables)</t>
  </si>
  <si>
    <t>Restructuring and Related Costs</t>
  </si>
  <si>
    <t>Our restructuring, transition and other costs are presented in the table below: (In millions) Three Months Ended December 29, 2017 Nine Months Ended December 29, 2017 Severance and termination benefit costs $ 11 $ 50 Other exit and disposal costs (benefit) (2 ) 15 Asset write-offs 9 18 Transition costs 75 195 Total $ 93 $ 278</t>
  </si>
  <si>
    <t>Schedule of the Restructuring and Separation Liabilities Summary</t>
  </si>
  <si>
    <t>Our restructuring activities related to the Fiscal 2017 Plan are presented in the table below: (In millions) Balance as of March 31, 2017 Costs, Net of Cash Non-Cash Charges Balance as of December 29, 2017 Cumulative Incurred to Date Severance and termination benefit costs $ 20 $ 50 $ (58 ) $ — $ 12 $ 126 Other exit and disposal costs 26 15 (22 ) (7 ) 12 94 Total $ 46 $ 65 $ (80 ) $ (7 ) $ 24 $ 220</t>
  </si>
  <si>
    <t>Income Taxes (Tables)</t>
  </si>
  <si>
    <t>Summary of Effective Tax Rate</t>
  </si>
  <si>
    <t>The following table summarizes our effective tax rate for income (loss) from continuing operations for the periods presented: Three Months Ended Nine Months Ended (In millions, except percentages) December 29, December 30, December 29, December 30, Income (loss) from continuing operations before income taxes $ 705 $ (61 ) $ 502 $ (14 ) Income tax expense (benefit) $ (606 ) $ (5 ) $ (683 ) $ 45 Effective tax rate (86 )% 8 % (136 )% (321 )%</t>
  </si>
  <si>
    <t>Acquisitions and Divestitures (Tables)</t>
  </si>
  <si>
    <t>Schedule of Business Acquisitions, by Acquisition</t>
  </si>
  <si>
    <t xml:space="preserve">Our preliminary allocation of the aggregate purchase price for these two acquisitions, based on the estimated fair values of the assets acquired and liabilities assumed in July 2017 , and the related weighted-average estimated useful lives, is as follows: (In millions, except useful lives) July 24, Weighted-Average Estimated Useful Life Developed technology $ 123 5.5 years Customer relationships 11 7 years Goodwill 247 Deferred income tax liabilities (35 ) Other liabilities (1 ) Total purchase price $ 345 </t>
  </si>
  <si>
    <t>Pro Forma Information</t>
  </si>
  <si>
    <t>The following table summarizes the pro forma financial information: December 30, 2016 (In millions) Three Months Ended Nine Months Ended Net revenues $ 1,041 $ 3,127 Net income (loss) $ 55 $ (64 )</t>
  </si>
  <si>
    <t>Summary of Components of Divested and Discontinued Operations</t>
  </si>
  <si>
    <t>As of the transaction close date, the carrying amounts of the major classes of assets and liabilities associated with the divestiture of our WSS and PKI solutions were as follows: (In millions) October 31, Assets: Cash and cash equivalents $ 2 Accounts receivable, net 34 Goodwill and intangible assets, net 670 Other assets 40 Total assets 746 Liabilities: Deferred revenue 285 Other liabilities 11 Total liabilities $ 296 The following table presents the income before income taxes for our WSS and PKI solutions for the periods indicated: Three Months Ended Nine Months Ended (In millions) December 29, December 30, December 29, December 30, Income before income taxes $ 8 $ 49 $ 66 $ 157 The following table presents the gain before income taxes associated with the divestiture: (In millions) Gain on divestiture: Gain on sale of short-term investment $ 7 Gain on sale of other assets and liabilities 651 Total gain on divestiture $ 658 The following table presents information regarding certain components of income from discontinued operations, net of income taxes: Three Months Ended Nine Months Ended (In millions) December 29, December 30, December 29, December 30, Net revenues $ 14 $ 22 $ 51 $ 145 Cost of revenues (5 ) (3 ) (21 ) (12 ) Operating expenses (8 ) (2 ) (11 ) (26 ) Gain on sale of Veritas — — — 38 Income from discontinued operations before income taxes 1 17 19 145 Income tax expense (benefit) (30 ) (85 ) 7 49 Income from discontinued operations, net of income taxes $ 31 $ 102 $ 12 $ 96</t>
  </si>
  <si>
    <t>Goodwill and Intangible Assets (Tables)</t>
  </si>
  <si>
    <t>Schedule of Changes in the Carrying Amount of Goodwill by Segment</t>
  </si>
  <si>
    <t>The changes in the carrying amount of goodwill by segment are as follows: (In millions) Enterprise Security Consumer Digital Safety Total Net balance as of March 31, 2017 $ 6,078 $ 2,549 $ 8,627 Acquisitions 256 39 295 Divestiture (606 ) — (606 ) Translation and other adjustments 5 (3 ) 2 Net balance as of December 29, 2017 $ 5,733 $ 2,585 $ 8,318</t>
  </si>
  <si>
    <t>Schedule of Intangible Assets, Net, Finite-Lived</t>
  </si>
  <si>
    <t xml:space="preserve"> December 29, 2017 March 31, 2017 (In millions) Gross Accumulated Net Gross Accumulated Net Customer relationships $ 1,462 $ (305 ) $ 1,157 $ 1,646 $ (322 ) $ 1,324 Developed technology 1,043 (323 ) 720 1,006 (229 ) 777 Finite-lived trade names and other 13 (7 ) 6 46 (26 ) 20 Total finite-lived intangible assets 2,518 (635 ) 1,883 2,698 (577 ) 2,121 Indefinite-lived trade names 852 — 852 864 — 864 In-process research and development 19 — 19 19 — 19 Total intangible assets $ 3,389 $ (635 ) $ 2,754 $ 3,581 $ (577 ) $ 3,004</t>
  </si>
  <si>
    <t>Schedule of Intangible Assets, Net, Indefinite-Lived</t>
  </si>
  <si>
    <t>Amortization Expense</t>
  </si>
  <si>
    <t xml:space="preserve">Amortization expense for purchased intangible assets is summarized below: Three Months Ended Nine Months Ended Statements of Operations Classification (In millions) December 29, 2017 December 30, 2016 December 29, 2017 December 30, 2016 Customer relationships and other $ 52 $ 43 $ 166 $ 91 Operating expenses Developed technology 59 51 175 92 Cost of revenues Total $ 111 $ 94 $ 341 $ 183 </t>
  </si>
  <si>
    <t>Schedule of Future Intangible Asset Amortization Expense</t>
  </si>
  <si>
    <t>As of December 29, 2017 , future amortization expense related to intangible assets that have finite lives is as follows by fiscal year: (In millions) December 29, Remainder of 2018 $ 110 2019 436 2020 431 2021 321 2022 259 Thereafter 326 Total $ 1,883</t>
  </si>
  <si>
    <t>Debt (Tables)</t>
  </si>
  <si>
    <t>Schedule of Components of Debt</t>
  </si>
  <si>
    <t>The following table summarizes components of our debt: (In millions, except percentages) December 29, March 31, Effective 2.75% Senior Notes due June 15, 2017 $ — $ 600 2.79 % Senior Term Loan A-1 due May 10, 2019 300 1,000 LIBOR plus (1) Senior Term Loan A-2 due August 1, 2019 800 800 LIBOR plus (1) Senior Term Loan A-3 due August 1, 2019 70 200 LIBOR plus (1) 4.2% Senior Notes due September 15, 2020 750 750 4.25 % 2.5% Convertible Senior Notes due April 1, 2021 500 500 3.76 % Senior Term Loan A-5 due August 1, 2021 500 1,710 LIBOR plus (1) 2.0% Convertible Senior Notes due August 15, 2021 1,250 1,250 2.66 % 3.95% Senior Notes due June 15, 2022 400 400 4.05 % 5.0% Senior Notes due April 15, 2025 1,100 1,100 5.23 % Total principal amount 5,670 8,310 Less: Unamortized discount and issuance costs (83 ) (124 ) Total debt 5,587 8,186 Less: Current portion — (1,310 ) Total long-term portion $ 5,587 $ 6,876 (1) The senior term facilities bear interest at a rate equal to the London Interbank Offered Rate (“LIBOR”) plus a margin of 1.50% to 2.00% based on the current debt rating of our non-credit-enhanced, senior unsecured long-term debt and our underlying loan agreements.</t>
  </si>
  <si>
    <t>Schedule of Interest Expense</t>
  </si>
  <si>
    <t>The following table sets forth total interest expense recognized related to our 2.5% and 2.0% Convertible Senior Notes: Three Months Ended Nine Months Ended (In millions) December 29, December 30, December 29, December 30, Contractual interest expense $ 9 $ 10 $ 28 $ 20 Amortization of debt discount and issuance costs $ 4 $ 3 $ 12 $ 9</t>
  </si>
  <si>
    <t>Schedule of Maturities of Long-term Debt</t>
  </si>
  <si>
    <t>As of December 29, 2017 , the future maturities of debt by fiscal year are as follows: (In millions) December 29, Remainder of 2018 $ — 2019 — 2020 1,170 2021 1,250 2022 1,750 Thereafter 1,500 Total future maturities of debt $ 5,670</t>
  </si>
  <si>
    <t>Fair Value Measurements (Tables)</t>
  </si>
  <si>
    <t>Schedule of the Carrying Value of Assets Measured at Fair Value on a Recurring Basis</t>
  </si>
  <si>
    <t>The following table summarizes our assets measured at fair value on a recurring basis, by level, within the fair value hierarchy: December 29, 2017 March 31, 2017 (In millions) Fair Value Cash and Cash Equivalents Short-Term Investments Fair Value Cash and Cash Equivalents Short-Term Investments Cash $ 712 $ 712 $ — $ 1,183 $ 1,183 $ — Non-negotiable certificates of deposit 381 381 — 15 15 — Level 1 (Quoted prices in active markets for identical assets): Money market funds 814 814 — 2,532 2,532 — U.S. government securities 64 64 — 94 94 — Marketable equity securities — — — 9 — 9 Total level 1 878 878 — 2,635 2,626 9 Level 2 (Significant other observable inputs): Corporate bonds 367 — 367 — — — U.S. agency securities 63 63 — 75 75 — Commercial paper 119 108 11 348 348 — Negotiable certificates of deposit 12 — 12 — — — Total level 2 561 171 390 423 423 — Total $ 2,532 $ 2,142 $ 390 $ 4,256 $ 4,247 $ 9</t>
  </si>
  <si>
    <t>Contractual Maturity of Debt Investments</t>
  </si>
  <si>
    <t>The following table presents the contractual maturities of our debt investments as of December 29, 2017 : (In millions) Fair Value Due in one year or less $ 66 Due after one year through five years 324 Total $ 390</t>
  </si>
  <si>
    <t>Stockholders' Equity (Tables)</t>
  </si>
  <si>
    <t>Summary of Dividends Declared and Paid</t>
  </si>
  <si>
    <t>The following table summarizes dividends declared and paid and dividend equivalents paid for the periods presented: Three Months Ended Nine Months Ended (In millions, except per share data) December 29, December 30, December 29, December 30, Dividends declared and paid $ 47 $ 46 $ 139 $ 139 Dividend equivalents paid 2 7 24 34 Total dividends and dividend equivalents paid $ 49 $ 53 $ 163 $ 173 Cash dividends declared per common share $ 0.075 $ 0.075 $ 0.225 $ 0.225</t>
  </si>
  <si>
    <t>Schedule of Accumulated Other Comprehensive Income</t>
  </si>
  <si>
    <t>Components of AOCI net of taxes were as follows: (In millions) Foreign Currency Translation Adjustments Unrealized Gain (Loss) on Available-For-Sale Securities Total Balance as of March 31, 2017 $ 7 $ 5 $ 12 Reclassification to net income 5 (4 ) 1 Other comprehensive income (loss) 4 (2 ) 2 Balance as of December 29, 2017 $ 16 $ (1 ) $ 15</t>
  </si>
  <si>
    <t>Reclassification out of Accumulated Other Comprehensive Income</t>
  </si>
  <si>
    <t xml:space="preserve">Net gain (loss) reclassified from AOCI to the Condensed Consolidated Statement of Operations was as follows: Amount Reclassified from AOCI Line Items in Condensed Consolidated Statements of Operations Three Months Ended Nine Months Ended (In millions) December 29, December 30, December 29, December 30, AOCI Components: Foreign currency translation adjustments: Gain on liquidations $ — $ — $ 3 $ — Other income (expense), net Sale of foreign entities (8 ) — (8 ) — Gain on divestiture Total adjustments (8 ) — (5 ) — Income (loss) from continuing operations Available-for-sale securities: Gain realized 7 — 7 — Gain on divestiture Income tax expense 3 — 3 — Income tax expense (benefit) Gain, net of tax 4 — 4 — Income (loss) from continuing operations Total $ (4 ) $ — $ (1 ) $ — </t>
  </si>
  <si>
    <t>Stock-Based Compensation (Tables)</t>
  </si>
  <si>
    <t>Schedule of Stock-Based Compensation Expense Recognized in our Condensed Consolidated Statements of Income</t>
  </si>
  <si>
    <t>The following table presents the stock-based compensation expense recognized in our Condensed Consolidated Statements of Operations : Three Months Ended Nine Months Ended (In millions) December 29, December 30, December 29, December 30, Cost of revenues $ 7 $ 6 $ 22 $ 14 Sales and marketing 30 25 123 63 Research and development 49 25 143 64 General and administrative 39 41 160 90 Total stock-based compensation expense 125 97 448 231 Tax expense (benefit) associated with stock-based compensation expense 2 (34 ) (107 ) (74 ) Net stock-based compensation expense $ 127 $ 63 $ 341 $ 157</t>
  </si>
  <si>
    <t>Schedule of Additional Information Related to Stock-Based Compensation</t>
  </si>
  <si>
    <t>The following table summarizes additional information related to our stock-based compensation: Nine Months Ended (In millions, except per grant data) December 29, December 30, Restricted stock units: Weighted-average fair value per award granted and assumed $ 30.20 $ 18.80 Awards granted and assumed 11.9 14.2 Total fair value of awards released $ 265 $ 138 Total unrecognized compensation expense, net of estimated forfeitures $ 369 $ 257 Weighted-average remaining recognition period 1.7 years 2.0 years Performance-based restricted stock units: Weighted-average fair value per award granted and assumed $ 32.94 $ 19.99 Awards granted and assumed 3.7 5.0 Total fair value of awards released $ 24 $ 13 Total unrecognized compensation expense, net of estimated forfeitures $ 92 $ 63 Weighted-average remaining recognition period 0.9 years 1.2 years Stock options: Total intrinsic value of stock options exercised $ 123 $ 57 Total unrecognized compensation expense, net of estimated forfeitures $ 79 $ 116 Weighted-average remaining recognition period 1.0 year 1.6 years</t>
  </si>
  <si>
    <t>Discontinued Operations (Tables)</t>
  </si>
  <si>
    <t>Segment Information (Narrative) (Details)</t>
  </si>
  <si>
    <t>Dec. 29, 2017USD ($)</t>
  </si>
  <si>
    <t>Dec. 30, 2016USD ($)</t>
  </si>
  <si>
    <t>Dec. 29, 2017USD ($)segment</t>
  </si>
  <si>
    <t>Number of reportable segments | segment</t>
  </si>
  <si>
    <t>Segment Reporting Information [Line Items]</t>
  </si>
  <si>
    <t>Intersegment Eliminations</t>
  </si>
  <si>
    <t>Segment Information (Schedule of Reportable Segment Data) (Details) - USD ($) $ in Millions</t>
  </si>
  <si>
    <t>Operating income</t>
  </si>
  <si>
    <t>Operating Segments</t>
  </si>
  <si>
    <t>Operating Segments | Enterprise Security:</t>
  </si>
  <si>
    <t>Operating Segments | Consumer Digital Safety:</t>
  </si>
  <si>
    <t>Segment Information (Reconciliation of Total Segment Operating Income to Total Consolidated Operating Income) (Details) - USD ($) $ in Millions</t>
  </si>
  <si>
    <t>Segment Reporting, Reconciling Item for Operating Profit (Loss) from Segment to Consolidated [Line Items]</t>
  </si>
  <si>
    <t>Segment Reconciling Items</t>
  </si>
  <si>
    <t>Acquisition-related costs</t>
  </si>
  <si>
    <t>Net Income Per Share (Schedule of Components of Net Income Per Share) (Details) - USD ($) $ / shares in Units, shares in Millions, $ in Millions</t>
  </si>
  <si>
    <t>Antidilutive Securities Excluded from Computation of Earnings Per Share [Line Items]</t>
  </si>
  <si>
    <t>Earnings Per Share, Basic</t>
  </si>
  <si>
    <t>Dilutive potentially issuable shares: convertible debt</t>
  </si>
  <si>
    <t>Dilutive potentially issuable shares: employee equity awards</t>
  </si>
  <si>
    <t>Anti-dilutive shares excluded from diluted net income per share calculation</t>
  </si>
  <si>
    <t>Convertible debt</t>
  </si>
  <si>
    <t>Employee equity awards</t>
  </si>
  <si>
    <t>Net Income Per Share (Narrative) (Details) - Convertible Debt</t>
  </si>
  <si>
    <t>Dec. 29, 2017$ / shares</t>
  </si>
  <si>
    <t>2.5% Convertible Senior Notes due April 1, 2021</t>
  </si>
  <si>
    <t>Debt Instrument [Line Items]</t>
  </si>
  <si>
    <t>Stated interest rate (as a percent)</t>
  </si>
  <si>
    <t>2.50%</t>
  </si>
  <si>
    <t>2.0% Convertible Senior Notes due August 15, 2021</t>
  </si>
  <si>
    <t>2.00%</t>
  </si>
  <si>
    <t>Minimum | 2.5% Convertible Senior Notes due April 1, 2021</t>
  </si>
  <si>
    <t>Conversion price (in usd per share)</t>
  </si>
  <si>
    <t>Minimum | 2.0% Convertible Senior Notes due August 15, 2021</t>
  </si>
  <si>
    <t>Restructuring, Transition and Other Costs (Narrative) (Details) - Fiscal 2017 Plan: $ in Millions</t>
  </si>
  <si>
    <t>Minimum</t>
  </si>
  <si>
    <t>Restructuring Cost and Reserve [Line Items]</t>
  </si>
  <si>
    <t>Expected cost</t>
  </si>
  <si>
    <t>Maximum</t>
  </si>
  <si>
    <t>Restructuring, Transition and Other Costs (Schedule of the Restructuring and Separation Liabilities Summary) (Details) $ in Millions</t>
  </si>
  <si>
    <t>Severance and termination benefit costs</t>
  </si>
  <si>
    <t>Other exit and disposal costs (benefit)</t>
  </si>
  <si>
    <t>Asset write-offs</t>
  </si>
  <si>
    <t>Transition costs</t>
  </si>
  <si>
    <t>Fiscal 2017 Plan:</t>
  </si>
  <si>
    <t>Restructuring Reserve [Roll Forward]</t>
  </si>
  <si>
    <t>Balance as of March 31, 2017</t>
  </si>
  <si>
    <t>Costs, Net of Adjustments</t>
  </si>
  <si>
    <t>Cash Payments</t>
  </si>
  <si>
    <t>Non-Cash Charges</t>
  </si>
  <si>
    <t>Balance as of December 29, 2017</t>
  </si>
  <si>
    <t>Cumulative Incurred to Date</t>
  </si>
  <si>
    <t>Fiscal 2017 Plan: | Severance and termination benefit costs</t>
  </si>
  <si>
    <t>Fiscal 2017 Plan: | Other exit and disposal costs (benefit)</t>
  </si>
  <si>
    <t>Income Taxes (Schedule of Effective Tax Rate) (Details) - USD ($) $ in Millions</t>
  </si>
  <si>
    <t>Effective tax rate (as a percent)</t>
  </si>
  <si>
    <t>(86.00%)</t>
  </si>
  <si>
    <t>8.00%</t>
  </si>
  <si>
    <t>(136.00%)</t>
  </si>
  <si>
    <t>(321.00%)</t>
  </si>
  <si>
    <t>Income Taxes (Narrative) (Details) - USD ($) $ in Millions</t>
  </si>
  <si>
    <t>6 Months Ended</t>
  </si>
  <si>
    <t>Sep. 29, 2017</t>
  </si>
  <si>
    <t>Income Statement, Balance Sheet and Additional Disclosures by Disposal Groups, Including Discontinued Operations [Line Items]</t>
  </si>
  <si>
    <t>Federal statutory income tax rate, Percent</t>
  </si>
  <si>
    <t>35.00%</t>
  </si>
  <si>
    <t>21.00%</t>
  </si>
  <si>
    <t>Blended statutory rate</t>
  </si>
  <si>
    <t>31.58%</t>
  </si>
  <si>
    <t>Effect of Tax Cuts and Jobs Act of 2017, amount</t>
  </si>
  <si>
    <t>Income tax benefit resulting from the Act</t>
  </si>
  <si>
    <t>Reduction in deferred tax liability for foreign earnings</t>
  </si>
  <si>
    <t>Tax related to deemed repatriation of foreign earnings</t>
  </si>
  <si>
    <t>Discontinued Operations, Disposed of by Sale</t>
  </si>
  <si>
    <t>Income tax expense</t>
  </si>
  <si>
    <t>Information Management | Discontinued Operations, Disposed of by Sale</t>
  </si>
  <si>
    <t>Acquisitions and Divestitures (Business Combination, Recognized Identifiable Assets Acquired and Liabilities Assumed) (Details) - USD ($) $ in Millions</t>
  </si>
  <si>
    <t>Jul. 24, 2017</t>
  </si>
  <si>
    <t>Business Acquisition [Line Items]</t>
  </si>
  <si>
    <t>Fireglass, Ltd. and Skycure, Ltd.</t>
  </si>
  <si>
    <t>Total purchase price</t>
  </si>
  <si>
    <t>Fireglass, Ltd. and Skycure, Ltd. | Developed technology</t>
  </si>
  <si>
    <t>Finite-Lived intangibles</t>
  </si>
  <si>
    <t>Weighted-Average Estimated Useful Life</t>
  </si>
  <si>
    <t>5 years 6 months</t>
  </si>
  <si>
    <t>Fireglass, Ltd. and Skycure, Ltd. | Customer relationships</t>
  </si>
  <si>
    <t>7 years</t>
  </si>
  <si>
    <t>Acquisitions and Divestitures (Narrative) (Details) $ in Millions</t>
  </si>
  <si>
    <t>Jul. 24, 2017USD ($)Business</t>
  </si>
  <si>
    <t>Feb. 09, 2017USD ($)</t>
  </si>
  <si>
    <t>Jul. 31, 2017USD ($)</t>
  </si>
  <si>
    <t>Sep. 29, 2017USD ($)</t>
  </si>
  <si>
    <t>Mar. 31, 2017USD ($)</t>
  </si>
  <si>
    <t>Cash acquired</t>
  </si>
  <si>
    <t>Number of businesses acquired | Business</t>
  </si>
  <si>
    <t>Privately-held Companies</t>
  </si>
  <si>
    <t>Consideration for the acquisitions</t>
  </si>
  <si>
    <t>Blue Coat, Inc.</t>
  </si>
  <si>
    <t>LifeLock</t>
  </si>
  <si>
    <t>Liabilities incurred For dissenting shareholders</t>
  </si>
  <si>
    <t>Cash settlement of dissenting shareholders</t>
  </si>
  <si>
    <t>LifeLock | General and administrative</t>
  </si>
  <si>
    <t>Acquisitions and Divestitures (Pro Forma Information) (Details) - Blue Coat, Inc. - USD ($) $ in Millions</t>
  </si>
  <si>
    <t>Net income (loss)</t>
  </si>
  <si>
    <t>Acquisitions and Divestitures (Divestiture Narrative) (Details) - USD ($) $ in Millions</t>
  </si>
  <si>
    <t>Oct. 31, 2017</t>
  </si>
  <si>
    <t>Website Security and Public Key Infrastructure Businesses | Discontinued Operations, Disposed of by Sale</t>
  </si>
  <si>
    <t>Divested operation, aggregate consideration</t>
  </si>
  <si>
    <t>Divested operations, cash received</t>
  </si>
  <si>
    <t>Foreign currency translation gains (losses)</t>
  </si>
  <si>
    <t>Transaction costs</t>
  </si>
  <si>
    <t>Gain on sale of short-term investment</t>
  </si>
  <si>
    <t>Website Security and Public Key Infrastructure Businesses | Discontinued Operations, Disposed of by Sale | DigiCert</t>
  </si>
  <si>
    <t>Divested operation, equity investment, percent interest received</t>
  </si>
  <si>
    <t>28.00%</t>
  </si>
  <si>
    <t>Equity investment received as consideration from divestiture</t>
  </si>
  <si>
    <t>Other Operating Income (Expense) | DigiCert</t>
  </si>
  <si>
    <t>Other Income</t>
  </si>
  <si>
    <t>Other Expense</t>
  </si>
  <si>
    <t>Acquisitions and Divestitures Acquisition and Divestitures (Balance Sheet Disclosures) (Details) - Website Security and Public Key Infrastructure Businesses - Discontinued Operations, Disposed of by Sale - USD ($) $ in Millions</t>
  </si>
  <si>
    <t>Assets:</t>
  </si>
  <si>
    <t>Goodwill and intangible assets, net</t>
  </si>
  <si>
    <t>Liabilities:</t>
  </si>
  <si>
    <t>Divested Operation, Income (Loss) from Divested Operation Disclosures [Abstract]</t>
  </si>
  <si>
    <t>Divested operations, income before income taxes</t>
  </si>
  <si>
    <t>Acquisitions and Divestitures Acquisitions and Divestitures (Gain on Divestiture) (Details) - USD ($) $ in Millions</t>
  </si>
  <si>
    <t>Gain on sale of other assets and liabilities</t>
  </si>
  <si>
    <t>Total gain on divestiture</t>
  </si>
  <si>
    <t>Goodwill and Intangible Assets (Schedule of Changes in the Carrying Amount of Goodwill) (Details) $ in Millions</t>
  </si>
  <si>
    <t>Goodwill [Roll Forward]</t>
  </si>
  <si>
    <t>March 31, 2017</t>
  </si>
  <si>
    <t>Acquisitions</t>
  </si>
  <si>
    <t>Divestiture</t>
  </si>
  <si>
    <t>Translation and other adjustments</t>
  </si>
  <si>
    <t>December 29, 2017</t>
  </si>
  <si>
    <t>Enterprise Security</t>
  </si>
  <si>
    <t>Consumer Digital Safety</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Trade Names</t>
  </si>
  <si>
    <t>Indefinite-lived intangible assets</t>
  </si>
  <si>
    <t>In-process research and development</t>
  </si>
  <si>
    <t>Customer relationships</t>
  </si>
  <si>
    <t>Developed technology</t>
  </si>
  <si>
    <t>Goodwill and Intangible Assets (Schedule of Amortization Expense) (Details) - USD ($) $ in Millions</t>
  </si>
  <si>
    <t>Amortization of Intangible Assets</t>
  </si>
  <si>
    <t>Customer relationships | Operating expenses</t>
  </si>
  <si>
    <t>Developed technology | Cost of revenues</t>
  </si>
  <si>
    <t>Goodwill and Intangible Assets (Schedule of Future Intangible Asset Amortization Expense) (Details) - USD ($) $ in Millions</t>
  </si>
  <si>
    <t>Remainder of 2018</t>
  </si>
  <si>
    <t>Thereafter</t>
  </si>
  <si>
    <t>Debt (Summary of Components of Debt) (Details) - USD ($) $ in Millions</t>
  </si>
  <si>
    <t>Jun. 30, 2017</t>
  </si>
  <si>
    <t>Total principal amount</t>
  </si>
  <si>
    <t>Less: unamortized discount and issuance costs</t>
  </si>
  <si>
    <t>Total debt</t>
  </si>
  <si>
    <t>Less: current portion</t>
  </si>
  <si>
    <t>Total long-term portion</t>
  </si>
  <si>
    <t>Senior Notes | 2.75% Senior Notes due June 15, 2017</t>
  </si>
  <si>
    <t>2.75%</t>
  </si>
  <si>
    <t>Effective interest rate (as a percent)</t>
  </si>
  <si>
    <t>2.79%</t>
  </si>
  <si>
    <t>Senior Notes | 4.2% Senior Notes due September 15, 2020</t>
  </si>
  <si>
    <t>4.20%</t>
  </si>
  <si>
    <t>4.25%</t>
  </si>
  <si>
    <t>Senior Notes | 3.95% Senior Notes due June 15, 2022</t>
  </si>
  <si>
    <t>3.95%</t>
  </si>
  <si>
    <t>4.05%</t>
  </si>
  <si>
    <t>Senior Notes | 5.0% Senior Notes due April 15, 2025</t>
  </si>
  <si>
    <t>5.00%</t>
  </si>
  <si>
    <t>5.23%</t>
  </si>
  <si>
    <t>Unsecured Debt | Senior Term Loan A-1 due May 10, 2019</t>
  </si>
  <si>
    <t>Unsecured Debt | Senior Term Loan A-2 due August 1, 2019</t>
  </si>
  <si>
    <t>Unsecured Debt | Senior Term Loan A-3 due August 1, 2019</t>
  </si>
  <si>
    <t>Unsecured Debt | Senior Term Loan A-5 due August 1, 2021</t>
  </si>
  <si>
    <t>Convertible Debt | 2.5% Convertible Senior Notes due April 1, 2021</t>
  </si>
  <si>
    <t>3.76%</t>
  </si>
  <si>
    <t>Convertible Debt | 2.0% Convertible Senior Notes due August 15, 2021</t>
  </si>
  <si>
    <t>2.66%</t>
  </si>
  <si>
    <t>Minimum | Senior Notes | London Interbank Offered Rate (LIBOR)</t>
  </si>
  <si>
    <t>Basis spread on variable rate</t>
  </si>
  <si>
    <t>1.50%</t>
  </si>
  <si>
    <t>Minimum | Convertible Debt | 2.5% Convertible Senior Notes due April 1, 2021</t>
  </si>
  <si>
    <t>Minimum | Convertible Debt | 2.0% Convertible Senior Notes due August 15, 2021</t>
  </si>
  <si>
    <t>Maximum | Senior Notes | London Interbank Offered Rate (LIBOR)</t>
  </si>
  <si>
    <t>Debt Debt (Summary of Interest Expense) (Details) - Convertible Debt - 2.50% and 2.0% Convertible Senior Notes - USD ($) $ in Millions</t>
  </si>
  <si>
    <t>Contractual interest expense</t>
  </si>
  <si>
    <t>Amortization of debt discount and issuance costs</t>
  </si>
  <si>
    <t>Debt (Maturities of Long-term Debt) (Details) - USD ($) $ in Millions</t>
  </si>
  <si>
    <t>Long-term Debt, Fiscal Year Maturity [Abstract]</t>
  </si>
  <si>
    <t>Total future maturities of debt</t>
  </si>
  <si>
    <t>Debt (Narrative) (Details) - USD ($) $ / shares in Units, $ in Millions</t>
  </si>
  <si>
    <t>Stock closing price</t>
  </si>
  <si>
    <t>Debt repayments</t>
  </si>
  <si>
    <t>If-converted value in excess of principal</t>
  </si>
  <si>
    <t>Senior Notes | Senior Term Loan A-5 due August 1, 2021</t>
  </si>
  <si>
    <t>Senior Notes | Senior Term Loan A-1 due May 10, 2019</t>
  </si>
  <si>
    <t>Senior Notes | Senior Term Loan A-3 due August 1, 2019</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 (Quoted prices in active markets for identical assets):</t>
  </si>
  <si>
    <t>Fair Value | Level 1 (Quoted prices in active markets for identical assets): | Money market funds</t>
  </si>
  <si>
    <t>Fair Value | Level 1 (Quoted prices in active markets for identical assets): | U.S. government securities</t>
  </si>
  <si>
    <t>Fair Value | Level 1 (Quoted prices in active markets for identical assets): | Marketable equity securities</t>
  </si>
  <si>
    <t>Fair Value | Level 2 (Significant other observable inputs):</t>
  </si>
  <si>
    <t>Fair Value | Level 2 (Significant other observable inputs): | Corporate bonds</t>
  </si>
  <si>
    <t>Fair Value | Level 2 (Significant other observable inputs): | U.S. agency securities</t>
  </si>
  <si>
    <t>Fair Value | Level 2 (Significant other observable inputs): | Commercial paper</t>
  </si>
  <si>
    <t>Fair Value | Level 2 (Significant other observable inputs): | Negotiable certificates of deposit</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 (Quoted prices in active markets for identical assets):</t>
  </si>
  <si>
    <t>Reported Value Measurement | Cash and Cash Equivalents | Level 1 (Quoted prices in active markets for identical assets): | Money market funds</t>
  </si>
  <si>
    <t>Reported Value Measurement | Cash and Cash Equivalents | Level 1 (Quoted prices in active markets for identical assets): | U.S. government securities</t>
  </si>
  <si>
    <t>Reported Value Measurement | Cash and Cash Equivalents | Level 1 (Quoted prices in active markets for identical assets): | Marketable equity securities</t>
  </si>
  <si>
    <t>Reported Value Measurement | Cash and Cash Equivalents | Level 2 (Significant other observable inputs):</t>
  </si>
  <si>
    <t>Reported Value Measurement | Cash and Cash Equivalents | Level 2 (Significant other observable inputs): | Corporate bonds</t>
  </si>
  <si>
    <t>Reported Value Measurement | Cash and Cash Equivalents | Level 2 (Significant other observable inputs): | U.S. agency securities</t>
  </si>
  <si>
    <t>Reported Value Measurement | Cash and Cash Equivalents | Level 2 (Significant other observable inputs): | Commercial paper</t>
  </si>
  <si>
    <t>Reported Value Measurement | Cash and Cash Equivalents | Level 2 (Significant other observable inputs): | Negotiable certificates of deposit</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 (Quoted prices in active markets for identical assets):</t>
  </si>
  <si>
    <t>Reported Value Measurement | Short-Term Investments | Level 1 (Quoted prices in active markets for identical assets): | Money market funds</t>
  </si>
  <si>
    <t>Reported Value Measurement | Short-Term Investments | Level 1 (Quoted prices in active markets for identical assets): | U.S. government securities</t>
  </si>
  <si>
    <t>Reported Value Measurement | Short-Term Investments | Level 1 (Quoted prices in active markets for identical assets): | Marketable equity securities</t>
  </si>
  <si>
    <t>Reported Value Measurement | Short-Term Investments | Level 2 (Significant other observable inputs):</t>
  </si>
  <si>
    <t>Reported Value Measurement | Short-Term Investments | Level 2 (Significant other observable inputs): | Corporate bonds</t>
  </si>
  <si>
    <t>Reported Value Measurement | Short-Term Investments | Level 2 (Significant other observable inputs): | U.S. agency securities</t>
  </si>
  <si>
    <t>Reported Value Measurement | Short-Term Investments | Level 2 (Significant other observable inputs): | Commercial paper</t>
  </si>
  <si>
    <t>Reported Value Measurement | Short-Term Investments | Level 2 (Significant other observable inputs): | Negotiable certificates of deposit</t>
  </si>
  <si>
    <t>Fair Value Measurements (Narrative) (Details) - USD ($)</t>
  </si>
  <si>
    <t>Transfers between fair value measurement levels</t>
  </si>
  <si>
    <t>Level 2 (Significant other observable inputs):</t>
  </si>
  <si>
    <t>Fair Value Inputs, Liabilities, Quantitative Information [Line Items]</t>
  </si>
  <si>
    <t>Fair value of debt</t>
  </si>
  <si>
    <t>Fair Value Measurements (Schedule of Debt Maturities, Fair Value) (Details) $ in Millions</t>
  </si>
  <si>
    <t>Due in one year or less</t>
  </si>
  <si>
    <t>Due after one year through five years</t>
  </si>
  <si>
    <t>Total</t>
  </si>
  <si>
    <t>Stockholders' Equity (Summary of Dividends Declared and Paid) (Details) - USD ($) $ / shares in Units, $ in Millions</t>
  </si>
  <si>
    <t>Dividends declared and paid</t>
  </si>
  <si>
    <t>Dividend equivalents paid</t>
  </si>
  <si>
    <t>Total dividends and dividend equivalents paid</t>
  </si>
  <si>
    <t>Stockholders' Equity (Narrative) (Details) - USD ($) $ / shares in Units, shares in Millions, $ in Millions</t>
  </si>
  <si>
    <t>Jan. 31, 2018</t>
  </si>
  <si>
    <t>Class of Stock [Line Items]</t>
  </si>
  <si>
    <t>Dividends declared per common share (in usd per share)</t>
  </si>
  <si>
    <t>Stock Repurchase Program</t>
  </si>
  <si>
    <t>Remaining authorized repurchase amount</t>
  </si>
  <si>
    <t>Common Stock | Accelerated Stock Repurchase Agreement</t>
  </si>
  <si>
    <t>Accelerated stock repurchase program, authorized amount</t>
  </si>
  <si>
    <t>Accelerated stock repurchase program, upfront payment</t>
  </si>
  <si>
    <t>Stock repurchased and retired, shares</t>
  </si>
  <si>
    <t>Accelerated stock repurchase program, average price paid per share</t>
  </si>
  <si>
    <t>Subsequent Event | Common Stock</t>
  </si>
  <si>
    <t>Stockholders' Equity (Schedule of Accumulated Other Comprehensive Income) (Details) $ in Millions</t>
  </si>
  <si>
    <t>AOCI Attributable to Parent, Net of Tax [Roll Forward]</t>
  </si>
  <si>
    <t>Other comprehensive income (loss)</t>
  </si>
  <si>
    <t>Foreign Currency Translation Adjustments</t>
  </si>
  <si>
    <t>Reclassification to net income</t>
  </si>
  <si>
    <t>Unrealized Gain (Loss) on Available-For-Sale Securities</t>
  </si>
  <si>
    <t>Stockholders' Equity Stockholders' Equity (Reclassifications out of AOCI) (Details) - USD ($) $ in Millions</t>
  </si>
  <si>
    <t>Reclassification Adjustment out of Accumulated Other Comprehensive Income [Line Items]</t>
  </si>
  <si>
    <t>Reclassification out of Accumulated Other Comprehensive Income | Foreign Currency Translation Adjustments</t>
  </si>
  <si>
    <t>Reclassification out of Accumulated Other Comprehensive Income | Unrealized Gain (Loss) on Available-For-Sale Securities</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Tax expense (benefit) associated with stock-based compensation expense</t>
  </si>
  <si>
    <t>Net stock-based compensation expense</t>
  </si>
  <si>
    <t>Stock-Based Compensation (Schedule of Restricted Stock Units) (Details) - USD ($) $ / shares in Units, shares in Millions, $ in Millions</t>
  </si>
  <si>
    <t>Total intrinsic value of stock options exercised</t>
  </si>
  <si>
    <t>Total unrecognized compensation expense, net of estimated forfeitures</t>
  </si>
  <si>
    <t>Stock options, weighted-average remaining vesting period (in years)</t>
  </si>
  <si>
    <t>1 year</t>
  </si>
  <si>
    <t>1 year 6 months 30 days</t>
  </si>
  <si>
    <t>Restricted stock units:</t>
  </si>
  <si>
    <t>Weighted-average fair value per grant (in usd per share)</t>
  </si>
  <si>
    <t>Awards granted and assumed in acquisition (in shares)</t>
  </si>
  <si>
    <t>Total fair value of awards released</t>
  </si>
  <si>
    <t>Weighted-average remaining recognition period (in years)</t>
  </si>
  <si>
    <t>1 year 8 months 26 days</t>
  </si>
  <si>
    <t>2 years</t>
  </si>
  <si>
    <t>Performance-based restricted stock units:</t>
  </si>
  <si>
    <t>11 months</t>
  </si>
  <si>
    <t>1 year 2 months 30 days</t>
  </si>
  <si>
    <t>Contingencies (Details) $ in Millions</t>
  </si>
  <si>
    <t>Jan. 10, 2018USD ($)</t>
  </si>
  <si>
    <t>Aug. 04, 2015USD ($)patent</t>
  </si>
  <si>
    <t>Aug. 28, 2013patent</t>
  </si>
  <si>
    <t>Sep. 30, 2012USD ($)</t>
  </si>
  <si>
    <t>Jan. 31, 2014USD ($)</t>
  </si>
  <si>
    <t>Loss Contingencies [Line Items]</t>
  </si>
  <si>
    <t>GSA Schedule Contract</t>
  </si>
  <si>
    <t>GSA initial analysis of damage exposure</t>
  </si>
  <si>
    <t>GSA Schedule Contract | Minimum</t>
  </si>
  <si>
    <t>Estimated loss</t>
  </si>
  <si>
    <t>Finjan, Inc vs. Blue Coat Systems, Inc. | Pending Litigation</t>
  </si>
  <si>
    <t>Number of patents allegedly infringed | patent</t>
  </si>
  <si>
    <t>Finjan, Inc vs. Blue Coat Systems, Inc. | Judicial Ruling</t>
  </si>
  <si>
    <t>Number of patents found infringed | patent</t>
  </si>
  <si>
    <t>Damages awarded</t>
  </si>
  <si>
    <t>Subsequent Event | Finjan, Inc vs. Blue Coat Systems, Inc. | Judicial Ruling</t>
  </si>
  <si>
    <t>Discontinued Operations (Income (Loss) From Discontinued Operations) (Details) - Discontinued Operations, Disposed of by Sale - USD ($) $ in Millions</t>
  </si>
  <si>
    <t>Disposal Group, Including Discontinued Operation, Income Statement Disclosures [Abstract]</t>
  </si>
  <si>
    <t>Information Management</t>
  </si>
  <si>
    <t>Operating expenses</t>
  </si>
  <si>
    <t>Gain on sale of Veritas</t>
  </si>
  <si>
    <t>Income from discontinued operations before income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49399</v>
      </c>
    </row>
    <row r="11" spans="1:3">
      <c r="A11" s="4" t="s">
        <v>17</v>
      </c>
      <c r="B11" s="4" t="s">
        <v>18</v>
      </c>
    </row>
    <row r="12" spans="1:3">
      <c r="A12" s="4" t="s">
        <v>19</v>
      </c>
      <c r="B12" s="4" t="s">
        <v>20</v>
      </c>
    </row>
    <row r="13" spans="1:3">
      <c r="A13" s="4" t="s">
        <v>21</v>
      </c>
      <c r="C13" s="5" t="n">
        <v>621538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86</v>
      </c>
    </row>
    <row r="4" spans="1:2">
      <c r="A4" s="4" t="s">
        <v>51</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2</v>
      </c>
      <c r="B1" s="2" t="s">
        <v>2</v>
      </c>
      <c r="C1" s="2" t="s">
        <v>23</v>
      </c>
      <c r="D1" s="2" t="s">
        <v>24</v>
      </c>
    </row>
    <row r="2" spans="1:4">
      <c r="A2" s="3" t="s">
        <v>25</v>
      </c>
    </row>
    <row r="3" spans="1:4">
      <c r="A3" s="4" t="s">
        <v>26</v>
      </c>
      <c r="B3" s="7" t="n">
        <v>2142</v>
      </c>
      <c r="C3" s="7" t="n">
        <v>4247</v>
      </c>
    </row>
    <row r="4" spans="1:4">
      <c r="A4" s="4" t="s">
        <v>27</v>
      </c>
      <c r="B4" s="5" t="n">
        <v>390</v>
      </c>
      <c r="C4" s="5" t="n">
        <v>9</v>
      </c>
    </row>
    <row r="5" spans="1:4">
      <c r="A5" s="4" t="s">
        <v>28</v>
      </c>
      <c r="B5" s="5" t="n">
        <v>666</v>
      </c>
      <c r="C5" s="5" t="n">
        <v>649</v>
      </c>
    </row>
    <row r="6" spans="1:4">
      <c r="A6" s="4" t="s">
        <v>29</v>
      </c>
      <c r="B6" s="5" t="n">
        <v>369</v>
      </c>
      <c r="C6" s="5" t="n">
        <v>419</v>
      </c>
    </row>
    <row r="7" spans="1:4">
      <c r="A7" s="4" t="s">
        <v>30</v>
      </c>
      <c r="B7" s="5" t="n">
        <v>3567</v>
      </c>
      <c r="C7" s="5" t="n">
        <v>5324</v>
      </c>
    </row>
    <row r="8" spans="1:4">
      <c r="A8" s="4" t="s">
        <v>31</v>
      </c>
      <c r="B8" s="5" t="n">
        <v>838</v>
      </c>
      <c r="C8" s="5" t="n">
        <v>937</v>
      </c>
    </row>
    <row r="9" spans="1:4">
      <c r="A9" s="4" t="s">
        <v>32</v>
      </c>
      <c r="B9" s="5" t="n">
        <v>2754</v>
      </c>
      <c r="C9" s="5" t="n">
        <v>3004</v>
      </c>
    </row>
    <row r="10" spans="1:4">
      <c r="A10" s="4" t="s">
        <v>33</v>
      </c>
      <c r="B10" s="5" t="n">
        <v>8318</v>
      </c>
      <c r="C10" s="5" t="n">
        <v>8627</v>
      </c>
    </row>
    <row r="11" spans="1:4">
      <c r="A11" s="4" t="s">
        <v>34</v>
      </c>
      <c r="B11" s="5" t="n">
        <v>332</v>
      </c>
      <c r="C11" s="5" t="n">
        <v>158</v>
      </c>
    </row>
    <row r="12" spans="1:4">
      <c r="A12" s="4" t="s">
        <v>35</v>
      </c>
      <c r="B12" s="5" t="n">
        <v>171</v>
      </c>
      <c r="C12" s="5" t="n">
        <v>124</v>
      </c>
    </row>
    <row r="13" spans="1:4">
      <c r="A13" s="4" t="s">
        <v>36</v>
      </c>
      <c r="B13" s="5" t="n">
        <v>15980</v>
      </c>
      <c r="C13" s="5" t="n">
        <v>18174</v>
      </c>
    </row>
    <row r="14" spans="1:4">
      <c r="A14" s="3" t="s">
        <v>37</v>
      </c>
    </row>
    <row r="15" spans="1:4">
      <c r="A15" s="4" t="s">
        <v>38</v>
      </c>
      <c r="B15" s="5" t="n">
        <v>181</v>
      </c>
      <c r="C15" s="5" t="n">
        <v>180</v>
      </c>
    </row>
    <row r="16" spans="1:4">
      <c r="A16" s="4" t="s">
        <v>39</v>
      </c>
      <c r="B16" s="5" t="n">
        <v>215</v>
      </c>
      <c r="C16" s="5" t="n">
        <v>272</v>
      </c>
    </row>
    <row r="17" spans="1:4">
      <c r="A17" s="4" t="s">
        <v>40</v>
      </c>
      <c r="B17" s="5" t="n">
        <v>0</v>
      </c>
      <c r="C17" s="5" t="n">
        <v>1310</v>
      </c>
    </row>
    <row r="18" spans="1:4">
      <c r="A18" s="4" t="s">
        <v>41</v>
      </c>
      <c r="B18" s="5" t="n">
        <v>2151</v>
      </c>
      <c r="C18" s="5" t="n">
        <v>2353</v>
      </c>
    </row>
    <row r="19" spans="1:4">
      <c r="A19" s="4" t="s">
        <v>42</v>
      </c>
      <c r="B19" s="5" t="n">
        <v>186</v>
      </c>
      <c r="C19" s="5" t="n">
        <v>30</v>
      </c>
    </row>
    <row r="20" spans="1:4">
      <c r="A20" s="4" t="s">
        <v>43</v>
      </c>
      <c r="B20" s="5" t="n">
        <v>368</v>
      </c>
      <c r="C20" s="5" t="n">
        <v>477</v>
      </c>
    </row>
    <row r="21" spans="1:4">
      <c r="A21" s="4" t="s">
        <v>44</v>
      </c>
      <c r="B21" s="5" t="n">
        <v>3101</v>
      </c>
      <c r="C21" s="5" t="n">
        <v>4622</v>
      </c>
    </row>
    <row r="22" spans="1:4">
      <c r="A22" s="4" t="s">
        <v>45</v>
      </c>
      <c r="B22" s="5" t="n">
        <v>5587</v>
      </c>
      <c r="C22" s="5" t="n">
        <v>6876</v>
      </c>
    </row>
    <row r="23" spans="1:4">
      <c r="A23" s="4" t="s">
        <v>46</v>
      </c>
      <c r="B23" s="5" t="n">
        <v>579</v>
      </c>
      <c r="C23" s="5" t="n">
        <v>434</v>
      </c>
    </row>
    <row r="24" spans="1:4">
      <c r="A24" s="4" t="s">
        <v>47</v>
      </c>
      <c r="B24" s="5" t="n">
        <v>618</v>
      </c>
      <c r="C24" s="5" t="n">
        <v>2401</v>
      </c>
    </row>
    <row r="25" spans="1:4">
      <c r="A25" s="4" t="s">
        <v>48</v>
      </c>
      <c r="B25" s="5" t="n">
        <v>1051</v>
      </c>
      <c r="C25" s="5" t="n">
        <v>251</v>
      </c>
    </row>
    <row r="26" spans="1:4">
      <c r="A26" s="4" t="s">
        <v>49</v>
      </c>
      <c r="B26" s="5" t="n">
        <v>86</v>
      </c>
      <c r="C26" s="5" t="n">
        <v>103</v>
      </c>
    </row>
    <row r="27" spans="1:4">
      <c r="A27" s="4" t="s">
        <v>50</v>
      </c>
      <c r="B27" s="5" t="n">
        <v>11022</v>
      </c>
      <c r="C27" s="5" t="n">
        <v>14687</v>
      </c>
    </row>
    <row r="28" spans="1:4">
      <c r="A28" s="4" t="s">
        <v>51</v>
      </c>
      <c r="B28" s="4" t="s">
        <v>52</v>
      </c>
      <c r="C28" s="4" t="s">
        <v>52</v>
      </c>
    </row>
    <row r="29" spans="1:4">
      <c r="A29" s="3" t="s">
        <v>53</v>
      </c>
    </row>
    <row r="30" spans="1:4">
      <c r="A30" s="4" t="s">
        <v>54</v>
      </c>
      <c r="B30" s="5" t="n">
        <v>0</v>
      </c>
      <c r="C30" s="5" t="n">
        <v>0</v>
      </c>
    </row>
    <row r="31" spans="1:4">
      <c r="A31" s="4" t="s">
        <v>55</v>
      </c>
      <c r="B31" s="5" t="n">
        <v>4507</v>
      </c>
      <c r="C31" s="5" t="n">
        <v>4236</v>
      </c>
    </row>
    <row r="32" spans="1:4">
      <c r="A32" s="4" t="s">
        <v>56</v>
      </c>
      <c r="B32" s="5" t="n">
        <v>15</v>
      </c>
      <c r="C32" s="5" t="n">
        <v>12</v>
      </c>
    </row>
    <row r="33" spans="1:4">
      <c r="A33" s="4" t="s">
        <v>57</v>
      </c>
      <c r="B33" s="5" t="n">
        <v>436</v>
      </c>
      <c r="C33" s="5" t="n">
        <v>-761</v>
      </c>
    </row>
    <row r="34" spans="1:4">
      <c r="A34" s="4" t="s">
        <v>58</v>
      </c>
      <c r="B34" s="5" t="n">
        <v>4958</v>
      </c>
      <c r="C34" s="5" t="n">
        <v>3487</v>
      </c>
    </row>
    <row r="35" spans="1:4">
      <c r="A35" s="4" t="s">
        <v>59</v>
      </c>
      <c r="B35" s="7" t="n">
        <v>15980</v>
      </c>
      <c r="C35" s="7" t="n">
        <v>18174</v>
      </c>
    </row>
    <row r="36" spans="1:4"/>
    <row r="37" spans="1:4">
      <c r="A37" s="4" t="s">
        <v>24</v>
      </c>
      <c r="B37" s="4" t="s">
        <v>60</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5</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1000000</v>
      </c>
      <c r="C4" s="5" t="n">
        <v>1000000</v>
      </c>
    </row>
    <row r="5" spans="1:3">
      <c r="A5" s="4" t="s">
        <v>65</v>
      </c>
      <c r="B5" s="5" t="n">
        <v>21000</v>
      </c>
      <c r="C5" s="5" t="n">
        <v>21000</v>
      </c>
    </row>
    <row r="6" spans="1:3">
      <c r="A6" s="4" t="s">
        <v>66</v>
      </c>
      <c r="B6" s="5" t="n">
        <v>0</v>
      </c>
      <c r="C6" s="5" t="n">
        <v>0</v>
      </c>
    </row>
    <row r="7" spans="1:3">
      <c r="A7" s="4" t="s">
        <v>67</v>
      </c>
      <c r="B7" s="8" t="n">
        <v>0.01</v>
      </c>
      <c r="C7" s="8" t="n">
        <v>0.01</v>
      </c>
    </row>
    <row r="8" spans="1:3">
      <c r="A8" s="4" t="s">
        <v>68</v>
      </c>
      <c r="B8" s="5" t="n">
        <v>3000000000</v>
      </c>
      <c r="C8" s="5" t="n">
        <v>3000000000</v>
      </c>
    </row>
    <row r="9" spans="1:3">
      <c r="A9" s="4" t="s">
        <v>69</v>
      </c>
      <c r="B9" s="5" t="n">
        <v>621351000</v>
      </c>
      <c r="C9" s="5" t="n">
        <v>608019000</v>
      </c>
    </row>
    <row r="10" spans="1:3">
      <c r="A10" s="4" t="s">
        <v>70</v>
      </c>
      <c r="B10" s="5" t="n">
        <v>621351000</v>
      </c>
      <c r="C10" s="5" t="n">
        <v>6080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256</v>
      </c>
      <c r="B1" s="2" t="s">
        <v>72</v>
      </c>
      <c r="D1" s="2" t="s">
        <v>1</v>
      </c>
    </row>
    <row r="2" spans="1:5">
      <c r="B2" s="2" t="s">
        <v>257</v>
      </c>
      <c r="C2" s="2" t="s">
        <v>258</v>
      </c>
      <c r="D2" s="2" t="s">
        <v>259</v>
      </c>
      <c r="E2" s="2" t="s">
        <v>258</v>
      </c>
    </row>
    <row r="3" spans="1:5">
      <c r="A3" s="3" t="s">
        <v>157</v>
      </c>
    </row>
    <row r="4" spans="1:5">
      <c r="A4" s="4" t="s">
        <v>260</v>
      </c>
      <c r="D4" s="5" t="n">
        <v>2</v>
      </c>
    </row>
    <row r="5" spans="1:5">
      <c r="A5" s="3" t="s">
        <v>261</v>
      </c>
    </row>
    <row r="6" spans="1:5">
      <c r="A6" s="4" t="s">
        <v>75</v>
      </c>
      <c r="B6" s="7" t="n">
        <v>1209000000</v>
      </c>
      <c r="C6" s="7" t="n">
        <v>1041000000</v>
      </c>
      <c r="D6" s="7" t="n">
        <v>3624000000</v>
      </c>
      <c r="E6" s="7" t="n">
        <v>2904000000</v>
      </c>
    </row>
    <row r="7" spans="1:5">
      <c r="A7" s="4" t="s">
        <v>262</v>
      </c>
    </row>
    <row r="8" spans="1:5">
      <c r="A8" s="3" t="s">
        <v>261</v>
      </c>
    </row>
    <row r="9" spans="1:5">
      <c r="A9" s="4" t="s">
        <v>75</v>
      </c>
      <c r="B9" s="7" t="n">
        <v>0</v>
      </c>
      <c r="C9" s="7" t="n">
        <v>0</v>
      </c>
      <c r="D9" s="7" t="n">
        <v>0</v>
      </c>
      <c r="E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3" t="s">
        <v>261</v>
      </c>
    </row>
    <row r="4" spans="1:5">
      <c r="A4" s="4" t="s">
        <v>75</v>
      </c>
      <c r="B4" s="7" t="n">
        <v>1209</v>
      </c>
      <c r="C4" s="7" t="n">
        <v>1041</v>
      </c>
      <c r="D4" s="7" t="n">
        <v>3624</v>
      </c>
      <c r="E4" s="7" t="n">
        <v>2904</v>
      </c>
    </row>
    <row r="5" spans="1:5">
      <c r="A5" s="4" t="s">
        <v>264</v>
      </c>
      <c r="B5" s="5" t="n">
        <v>96</v>
      </c>
      <c r="C5" s="5" t="n">
        <v>-16</v>
      </c>
      <c r="D5" s="5" t="n">
        <v>43</v>
      </c>
      <c r="E5" s="5" t="n">
        <v>78</v>
      </c>
    </row>
    <row r="6" spans="1:5">
      <c r="A6" s="4" t="s">
        <v>265</v>
      </c>
    </row>
    <row r="7" spans="1:5">
      <c r="A7" s="3" t="s">
        <v>261</v>
      </c>
    </row>
    <row r="8" spans="1:5">
      <c r="A8" s="4" t="s">
        <v>75</v>
      </c>
      <c r="B8" s="5" t="n">
        <v>1209</v>
      </c>
      <c r="C8" s="5" t="n">
        <v>1041</v>
      </c>
      <c r="D8" s="5" t="n">
        <v>3624</v>
      </c>
      <c r="E8" s="5" t="n">
        <v>2904</v>
      </c>
    </row>
    <row r="9" spans="1:5">
      <c r="A9" s="4" t="s">
        <v>264</v>
      </c>
      <c r="B9" s="5" t="n">
        <v>438</v>
      </c>
      <c r="C9" s="5" t="n">
        <v>271</v>
      </c>
      <c r="D9" s="5" t="n">
        <v>1161</v>
      </c>
      <c r="E9" s="5" t="n">
        <v>773</v>
      </c>
    </row>
    <row r="10" spans="1:5">
      <c r="A10" s="4" t="s">
        <v>266</v>
      </c>
    </row>
    <row r="11" spans="1:5">
      <c r="A11" s="3" t="s">
        <v>261</v>
      </c>
    </row>
    <row r="12" spans="1:5">
      <c r="A12" s="4" t="s">
        <v>75</v>
      </c>
      <c r="B12" s="5" t="n">
        <v>625</v>
      </c>
      <c r="C12" s="5" t="n">
        <v>644</v>
      </c>
      <c r="D12" s="5" t="n">
        <v>1957</v>
      </c>
      <c r="E12" s="5" t="n">
        <v>1699</v>
      </c>
    </row>
    <row r="13" spans="1:5">
      <c r="A13" s="4" t="s">
        <v>264</v>
      </c>
      <c r="B13" s="5" t="n">
        <v>136</v>
      </c>
      <c r="C13" s="5" t="n">
        <v>58</v>
      </c>
      <c r="D13" s="5" t="n">
        <v>377</v>
      </c>
      <c r="E13" s="5" t="n">
        <v>111</v>
      </c>
    </row>
    <row r="14" spans="1:5">
      <c r="A14" s="4" t="s">
        <v>267</v>
      </c>
    </row>
    <row r="15" spans="1:5">
      <c r="A15" s="3" t="s">
        <v>261</v>
      </c>
    </row>
    <row r="16" spans="1:5">
      <c r="A16" s="4" t="s">
        <v>75</v>
      </c>
      <c r="B16" s="5" t="n">
        <v>584</v>
      </c>
      <c r="C16" s="5" t="n">
        <v>397</v>
      </c>
      <c r="D16" s="5" t="n">
        <v>1667</v>
      </c>
      <c r="E16" s="5" t="n">
        <v>1205</v>
      </c>
    </row>
    <row r="17" spans="1:5">
      <c r="A17" s="4" t="s">
        <v>264</v>
      </c>
      <c r="B17" s="7" t="n">
        <v>302</v>
      </c>
      <c r="C17" s="7" t="n">
        <v>213</v>
      </c>
      <c r="D17" s="7" t="n">
        <v>784</v>
      </c>
      <c r="E17" s="7" t="n">
        <v>6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269</v>
      </c>
    </row>
    <row r="4" spans="1:5">
      <c r="A4" s="4" t="s">
        <v>85</v>
      </c>
      <c r="B4" s="7" t="n">
        <v>96</v>
      </c>
      <c r="C4" s="7" t="n">
        <v>-16</v>
      </c>
      <c r="D4" s="7" t="n">
        <v>43</v>
      </c>
      <c r="E4" s="7" t="n">
        <v>78</v>
      </c>
    </row>
    <row r="5" spans="1:5">
      <c r="A5" s="4" t="s">
        <v>122</v>
      </c>
      <c r="B5" s="5" t="n">
        <v>125</v>
      </c>
      <c r="C5" s="5" t="n">
        <v>97</v>
      </c>
      <c r="D5" s="5" t="n">
        <v>448</v>
      </c>
      <c r="E5" s="5" t="n">
        <v>231</v>
      </c>
    </row>
    <row r="6" spans="1:5">
      <c r="A6" s="4" t="s">
        <v>82</v>
      </c>
      <c r="B6" s="5" t="n">
        <v>111</v>
      </c>
      <c r="C6" s="5" t="n">
        <v>94</v>
      </c>
      <c r="D6" s="5" t="n">
        <v>341</v>
      </c>
      <c r="E6" s="5" t="n">
        <v>183</v>
      </c>
    </row>
    <row r="7" spans="1:5">
      <c r="A7" s="4" t="s">
        <v>265</v>
      </c>
    </row>
    <row r="8" spans="1:5">
      <c r="A8" s="3" t="s">
        <v>269</v>
      </c>
    </row>
    <row r="9" spans="1:5">
      <c r="A9" s="4" t="s">
        <v>85</v>
      </c>
      <c r="B9" s="5" t="n">
        <v>438</v>
      </c>
      <c r="C9" s="5" t="n">
        <v>271</v>
      </c>
      <c r="D9" s="5" t="n">
        <v>1161</v>
      </c>
      <c r="E9" s="5" t="n">
        <v>773</v>
      </c>
    </row>
    <row r="10" spans="1:5">
      <c r="A10" s="4" t="s">
        <v>270</v>
      </c>
    </row>
    <row r="11" spans="1:5">
      <c r="A11" s="3" t="s">
        <v>269</v>
      </c>
    </row>
    <row r="12" spans="1:5">
      <c r="A12" s="4" t="s">
        <v>122</v>
      </c>
      <c r="B12" s="5" t="n">
        <v>125</v>
      </c>
      <c r="C12" s="5" t="n">
        <v>97</v>
      </c>
      <c r="D12" s="5" t="n">
        <v>448</v>
      </c>
      <c r="E12" s="5" t="n">
        <v>231</v>
      </c>
    </row>
    <row r="13" spans="1:5">
      <c r="A13" s="4" t="s">
        <v>82</v>
      </c>
      <c r="B13" s="5" t="n">
        <v>111</v>
      </c>
      <c r="C13" s="5" t="n">
        <v>94</v>
      </c>
      <c r="D13" s="5" t="n">
        <v>341</v>
      </c>
      <c r="E13" s="5" t="n">
        <v>183</v>
      </c>
    </row>
    <row r="14" spans="1:5">
      <c r="A14" s="4" t="s">
        <v>83</v>
      </c>
      <c r="B14" s="5" t="n">
        <v>93</v>
      </c>
      <c r="C14" s="5" t="n">
        <v>67</v>
      </c>
      <c r="D14" s="5" t="n">
        <v>278</v>
      </c>
      <c r="E14" s="5" t="n">
        <v>201</v>
      </c>
    </row>
    <row r="15" spans="1:5">
      <c r="A15" s="4" t="s">
        <v>271</v>
      </c>
      <c r="B15" s="7" t="n">
        <v>13</v>
      </c>
      <c r="C15" s="7" t="n">
        <v>29</v>
      </c>
      <c r="D15" s="7" t="n">
        <v>51</v>
      </c>
      <c r="E15" s="7" t="n">
        <v>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272</v>
      </c>
      <c r="C1" s="2" t="s">
        <v>72</v>
      </c>
      <c r="E1" s="2" t="s">
        <v>1</v>
      </c>
    </row>
    <row r="2" spans="1:6">
      <c r="C2" s="2" t="s">
        <v>2</v>
      </c>
      <c r="D2" s="2" t="s">
        <v>73</v>
      </c>
      <c r="E2" s="2" t="s">
        <v>2</v>
      </c>
      <c r="F2" s="2" t="s">
        <v>73</v>
      </c>
    </row>
    <row r="3" spans="1:6">
      <c r="A3" s="3" t="s">
        <v>273</v>
      </c>
    </row>
    <row r="4" spans="1:6">
      <c r="A4" s="4" t="s">
        <v>92</v>
      </c>
      <c r="C4" s="7" t="n">
        <v>1311</v>
      </c>
      <c r="D4" s="7" t="n">
        <v>-56</v>
      </c>
      <c r="E4" s="7" t="n">
        <v>1185</v>
      </c>
      <c r="F4" s="7" t="n">
        <v>-59</v>
      </c>
    </row>
    <row r="5" spans="1:6">
      <c r="A5" s="4" t="s">
        <v>93</v>
      </c>
      <c r="C5" s="5" t="n">
        <v>31</v>
      </c>
      <c r="D5" s="5" t="n">
        <v>102</v>
      </c>
      <c r="E5" s="5" t="n">
        <v>12</v>
      </c>
      <c r="F5" s="5" t="n">
        <v>96</v>
      </c>
    </row>
    <row r="6" spans="1:6">
      <c r="A6" s="4" t="s">
        <v>94</v>
      </c>
      <c r="C6" s="7" t="n">
        <v>1342</v>
      </c>
      <c r="D6" s="7" t="n">
        <v>46</v>
      </c>
      <c r="E6" s="7" t="n">
        <v>1197</v>
      </c>
      <c r="F6" s="7" t="n">
        <v>37</v>
      </c>
    </row>
    <row r="7" spans="1:6">
      <c r="A7" s="3" t="s">
        <v>95</v>
      </c>
    </row>
    <row r="8" spans="1:6">
      <c r="A8" s="4" t="s">
        <v>96</v>
      </c>
      <c r="C8" s="8" t="n">
        <v>2.12</v>
      </c>
      <c r="D8" s="8" t="n">
        <v>-0.09</v>
      </c>
      <c r="E8" s="8" t="n">
        <v>1.93</v>
      </c>
      <c r="F8" s="8" t="n">
        <v>-0.1</v>
      </c>
    </row>
    <row r="9" spans="1:6">
      <c r="A9" s="4" t="s">
        <v>97</v>
      </c>
      <c r="C9" s="9" t="n">
        <v>0.05</v>
      </c>
      <c r="D9" s="9" t="n">
        <v>0.16</v>
      </c>
      <c r="E9" s="9" t="n">
        <v>0.02</v>
      </c>
      <c r="F9" s="9" t="n">
        <v>0.16</v>
      </c>
    </row>
    <row r="10" spans="1:6">
      <c r="A10" s="4" t="s">
        <v>274</v>
      </c>
      <c r="C10" s="9" t="n">
        <v>2.17</v>
      </c>
      <c r="D10" s="9" t="n">
        <v>0.07000000000000001</v>
      </c>
      <c r="E10" s="9" t="n">
        <v>1.95</v>
      </c>
      <c r="F10" s="9" t="n">
        <v>0.06</v>
      </c>
    </row>
    <row r="11" spans="1:6">
      <c r="A11" s="3" t="s">
        <v>99</v>
      </c>
    </row>
    <row r="12" spans="1:6">
      <c r="A12" s="4" t="s">
        <v>96</v>
      </c>
      <c r="C12" s="9" t="n">
        <v>1.97</v>
      </c>
      <c r="D12" s="9" t="n">
        <v>-0.09</v>
      </c>
      <c r="E12" s="9" t="n">
        <v>1.78</v>
      </c>
      <c r="F12" s="9" t="n">
        <v>-0.1</v>
      </c>
    </row>
    <row r="13" spans="1:6">
      <c r="A13" s="4" t="s">
        <v>97</v>
      </c>
      <c r="C13" s="9" t="n">
        <v>0.05</v>
      </c>
      <c r="D13" s="9" t="n">
        <v>0.16</v>
      </c>
      <c r="E13" s="9" t="n">
        <v>0.02</v>
      </c>
      <c r="F13" s="9" t="n">
        <v>0.16</v>
      </c>
    </row>
    <row r="14" spans="1:6">
      <c r="A14" s="4" t="s">
        <v>100</v>
      </c>
      <c r="B14" s="4" t="s">
        <v>24</v>
      </c>
      <c r="C14" s="8" t="n">
        <v>2.01</v>
      </c>
      <c r="D14" s="8" t="n">
        <v>0.07000000000000001</v>
      </c>
      <c r="E14" s="8" t="n">
        <v>1.8</v>
      </c>
      <c r="F14" s="8" t="n">
        <v>0.06</v>
      </c>
    </row>
    <row r="15" spans="1:6">
      <c r="A15" s="4" t="s">
        <v>102</v>
      </c>
      <c r="C15" s="5" t="n">
        <v>619</v>
      </c>
      <c r="D15" s="5" t="n">
        <v>620</v>
      </c>
      <c r="E15" s="5" t="n">
        <v>614</v>
      </c>
      <c r="F15" s="5" t="n">
        <v>618</v>
      </c>
    </row>
    <row r="16" spans="1:6">
      <c r="A16" s="4" t="s">
        <v>275</v>
      </c>
      <c r="C16" s="5" t="n">
        <v>33</v>
      </c>
      <c r="D16" s="5" t="n">
        <v>0</v>
      </c>
      <c r="E16" s="5" t="n">
        <v>33</v>
      </c>
      <c r="F16" s="5" t="n">
        <v>0</v>
      </c>
    </row>
    <row r="17" spans="1:6">
      <c r="A17" s="4" t="s">
        <v>276</v>
      </c>
      <c r="C17" s="5" t="n">
        <v>15</v>
      </c>
      <c r="D17" s="5" t="n">
        <v>0</v>
      </c>
      <c r="E17" s="5" t="n">
        <v>18</v>
      </c>
      <c r="F17" s="5" t="n">
        <v>0</v>
      </c>
    </row>
    <row r="18" spans="1:6">
      <c r="A18" s="4" t="s">
        <v>103</v>
      </c>
      <c r="C18" s="5" t="n">
        <v>667</v>
      </c>
      <c r="D18" s="5" t="n">
        <v>620</v>
      </c>
      <c r="E18" s="5" t="n">
        <v>665</v>
      </c>
      <c r="F18" s="5" t="n">
        <v>618</v>
      </c>
    </row>
    <row r="19" spans="1:6">
      <c r="A19" s="4" t="s">
        <v>277</v>
      </c>
      <c r="C19" s="5" t="n">
        <v>1</v>
      </c>
      <c r="D19" s="5" t="n">
        <v>137</v>
      </c>
      <c r="E19" s="5" t="n">
        <v>1</v>
      </c>
      <c r="F19" s="5" t="n">
        <v>137</v>
      </c>
    </row>
    <row r="20" spans="1:6">
      <c r="A20" s="4" t="s">
        <v>278</v>
      </c>
    </row>
    <row r="21" spans="1:6">
      <c r="A21" s="3" t="s">
        <v>99</v>
      </c>
    </row>
    <row r="22" spans="1:6">
      <c r="A22" s="4" t="s">
        <v>277</v>
      </c>
      <c r="C22" s="5" t="n">
        <v>0</v>
      </c>
      <c r="D22" s="5" t="n">
        <v>91</v>
      </c>
      <c r="E22" s="5" t="n">
        <v>0</v>
      </c>
      <c r="F22" s="5" t="n">
        <v>91</v>
      </c>
    </row>
    <row r="23" spans="1:6">
      <c r="A23" s="4" t="s">
        <v>279</v>
      </c>
    </row>
    <row r="24" spans="1:6">
      <c r="A24" s="3" t="s">
        <v>99</v>
      </c>
    </row>
    <row r="25" spans="1:6">
      <c r="A25" s="4" t="s">
        <v>277</v>
      </c>
      <c r="C25" s="5" t="n">
        <v>1</v>
      </c>
      <c r="D25" s="5" t="n">
        <v>46</v>
      </c>
      <c r="E25" s="5" t="n">
        <v>1</v>
      </c>
      <c r="F25" s="5" t="n">
        <v>46</v>
      </c>
    </row>
    <row r="26" spans="1:6"/>
    <row r="27" spans="1:6">
      <c r="A27" s="4" t="s">
        <v>24</v>
      </c>
      <c r="B27" s="4" t="s">
        <v>105</v>
      </c>
    </row>
  </sheetData>
  <mergeCells count="5">
    <mergeCell ref="A1:B2"/>
    <mergeCell ref="C1:D1"/>
    <mergeCell ref="E1:F1"/>
    <mergeCell ref="A26:E26"/>
    <mergeCell ref="B27:E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4"/>
  </cols>
  <sheetData>
    <row r="1" spans="1:2">
      <c r="A1" s="1" t="s">
        <v>280</v>
      </c>
      <c r="B1" s="2" t="s">
        <v>281</v>
      </c>
    </row>
    <row r="2" spans="1:2">
      <c r="A2" s="4" t="s">
        <v>282</v>
      </c>
    </row>
    <row r="3" spans="1:2">
      <c r="A3" s="3" t="s">
        <v>283</v>
      </c>
    </row>
    <row r="4" spans="1:2">
      <c r="A4" s="4" t="s">
        <v>284</v>
      </c>
      <c r="B4" s="4" t="s">
        <v>285</v>
      </c>
    </row>
    <row r="5" spans="1:2">
      <c r="A5" s="4" t="s">
        <v>286</v>
      </c>
    </row>
    <row r="6" spans="1:2">
      <c r="A6" s="3" t="s">
        <v>283</v>
      </c>
    </row>
    <row r="7" spans="1:2">
      <c r="A7" s="4" t="s">
        <v>284</v>
      </c>
      <c r="B7" s="4" t="s">
        <v>287</v>
      </c>
    </row>
    <row r="8" spans="1:2">
      <c r="A8" s="4" t="s">
        <v>288</v>
      </c>
    </row>
    <row r="9" spans="1:2">
      <c r="A9" s="3" t="s">
        <v>283</v>
      </c>
    </row>
    <row r="10" spans="1:2">
      <c r="A10" s="4" t="s">
        <v>289</v>
      </c>
      <c r="B10" s="8" t="n">
        <v>16.77</v>
      </c>
    </row>
    <row r="11" spans="1:2">
      <c r="A11" s="4" t="s">
        <v>284</v>
      </c>
      <c r="B11" s="4" t="s">
        <v>285</v>
      </c>
    </row>
    <row r="12" spans="1:2">
      <c r="A12" s="4" t="s">
        <v>290</v>
      </c>
    </row>
    <row r="13" spans="1:2">
      <c r="A13" s="3" t="s">
        <v>283</v>
      </c>
    </row>
    <row r="14" spans="1:2">
      <c r="A14" s="4" t="s">
        <v>289</v>
      </c>
      <c r="B14" s="8" t="n">
        <v>20.41</v>
      </c>
    </row>
    <row r="15" spans="1:2">
      <c r="A15" s="4" t="s">
        <v>284</v>
      </c>
      <c r="B15" s="4" t="s">
        <v>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57</v>
      </c>
    </row>
    <row r="2" spans="1:2">
      <c r="A2" s="4" t="s">
        <v>292</v>
      </c>
    </row>
    <row r="3" spans="1:2">
      <c r="A3" s="3" t="s">
        <v>293</v>
      </c>
    </row>
    <row r="4" spans="1:2">
      <c r="A4" s="4" t="s">
        <v>294</v>
      </c>
      <c r="B4" s="7" t="n">
        <v>70</v>
      </c>
    </row>
    <row r="5" spans="1:2">
      <c r="A5" s="4" t="s">
        <v>295</v>
      </c>
    </row>
    <row r="6" spans="1:2">
      <c r="A6" s="3" t="s">
        <v>293</v>
      </c>
    </row>
    <row r="7" spans="1:2">
      <c r="A7" s="4" t="s">
        <v>294</v>
      </c>
      <c r="B7" s="7" t="n">
        <v>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6</v>
      </c>
      <c r="B1" s="2" t="s">
        <v>72</v>
      </c>
      <c r="C1" s="2" t="s">
        <v>1</v>
      </c>
    </row>
    <row r="2" spans="1:3">
      <c r="B2" s="2" t="s">
        <v>257</v>
      </c>
      <c r="C2" s="2" t="s">
        <v>257</v>
      </c>
    </row>
    <row r="3" spans="1:3">
      <c r="A3" s="3" t="s">
        <v>293</v>
      </c>
    </row>
    <row r="4" spans="1:3">
      <c r="A4" s="4" t="s">
        <v>83</v>
      </c>
      <c r="B4" s="7" t="n">
        <v>93</v>
      </c>
      <c r="C4" s="7" t="n">
        <v>278</v>
      </c>
    </row>
    <row r="5" spans="1:3">
      <c r="A5" s="4" t="s">
        <v>297</v>
      </c>
    </row>
    <row r="6" spans="1:3">
      <c r="A6" s="3" t="s">
        <v>293</v>
      </c>
    </row>
    <row r="7" spans="1:3">
      <c r="A7" s="4" t="s">
        <v>83</v>
      </c>
      <c r="B7" s="5" t="n">
        <v>11</v>
      </c>
      <c r="C7" s="5" t="n">
        <v>50</v>
      </c>
    </row>
    <row r="8" spans="1:3">
      <c r="A8" s="4" t="s">
        <v>298</v>
      </c>
    </row>
    <row r="9" spans="1:3">
      <c r="A9" s="3" t="s">
        <v>293</v>
      </c>
    </row>
    <row r="10" spans="1:3">
      <c r="A10" s="4" t="s">
        <v>83</v>
      </c>
      <c r="B10" s="5" t="n">
        <v>-2</v>
      </c>
      <c r="C10" s="5" t="n">
        <v>15</v>
      </c>
    </row>
    <row r="11" spans="1:3">
      <c r="A11" s="4" t="s">
        <v>299</v>
      </c>
    </row>
    <row r="12" spans="1:3">
      <c r="A12" s="3" t="s">
        <v>293</v>
      </c>
    </row>
    <row r="13" spans="1:3">
      <c r="A13" s="4" t="s">
        <v>83</v>
      </c>
      <c r="B13" s="5" t="n">
        <v>9</v>
      </c>
      <c r="C13" s="5" t="n">
        <v>18</v>
      </c>
    </row>
    <row r="14" spans="1:3">
      <c r="A14" s="4" t="s">
        <v>300</v>
      </c>
    </row>
    <row r="15" spans="1:3">
      <c r="A15" s="3" t="s">
        <v>293</v>
      </c>
    </row>
    <row r="16" spans="1:3">
      <c r="A16" s="4" t="s">
        <v>83</v>
      </c>
      <c r="B16" s="5" t="n">
        <v>75</v>
      </c>
      <c r="C16" s="5" t="n">
        <v>195</v>
      </c>
    </row>
    <row r="17" spans="1:3">
      <c r="A17" s="4" t="s">
        <v>301</v>
      </c>
    </row>
    <row r="18" spans="1:3">
      <c r="A18" s="3" t="s">
        <v>302</v>
      </c>
    </row>
    <row r="19" spans="1:3">
      <c r="A19" s="4" t="s">
        <v>303</v>
      </c>
      <c r="C19" s="5" t="n">
        <v>46</v>
      </c>
    </row>
    <row r="20" spans="1:3">
      <c r="A20" s="4" t="s">
        <v>304</v>
      </c>
      <c r="C20" s="5" t="n">
        <v>65</v>
      </c>
    </row>
    <row r="21" spans="1:3">
      <c r="A21" s="4" t="s">
        <v>305</v>
      </c>
      <c r="C21" s="5" t="n">
        <v>-80</v>
      </c>
    </row>
    <row r="22" spans="1:3">
      <c r="A22" s="4" t="s">
        <v>306</v>
      </c>
      <c r="C22" s="5" t="n">
        <v>-7</v>
      </c>
    </row>
    <row r="23" spans="1:3">
      <c r="A23" s="4" t="s">
        <v>307</v>
      </c>
      <c r="B23" s="5" t="n">
        <v>24</v>
      </c>
      <c r="C23" s="5" t="n">
        <v>24</v>
      </c>
    </row>
    <row r="24" spans="1:3">
      <c r="A24" s="4" t="s">
        <v>308</v>
      </c>
      <c r="B24" s="5" t="n">
        <v>220</v>
      </c>
      <c r="C24" s="5" t="n">
        <v>220</v>
      </c>
    </row>
    <row r="25" spans="1:3">
      <c r="A25" s="4" t="s">
        <v>309</v>
      </c>
    </row>
    <row r="26" spans="1:3">
      <c r="A26" s="3" t="s">
        <v>302</v>
      </c>
    </row>
    <row r="27" spans="1:3">
      <c r="A27" s="4" t="s">
        <v>303</v>
      </c>
      <c r="C27" s="5" t="n">
        <v>20</v>
      </c>
    </row>
    <row r="28" spans="1:3">
      <c r="A28" s="4" t="s">
        <v>304</v>
      </c>
      <c r="C28" s="5" t="n">
        <v>50</v>
      </c>
    </row>
    <row r="29" spans="1:3">
      <c r="A29" s="4" t="s">
        <v>305</v>
      </c>
      <c r="C29" s="5" t="n">
        <v>-58</v>
      </c>
    </row>
    <row r="30" spans="1:3">
      <c r="A30" s="4" t="s">
        <v>306</v>
      </c>
      <c r="C30" s="5" t="n">
        <v>0</v>
      </c>
    </row>
    <row r="31" spans="1:3">
      <c r="A31" s="4" t="s">
        <v>307</v>
      </c>
      <c r="B31" s="5" t="n">
        <v>12</v>
      </c>
      <c r="C31" s="5" t="n">
        <v>12</v>
      </c>
    </row>
    <row r="32" spans="1:3">
      <c r="A32" s="4" t="s">
        <v>308</v>
      </c>
      <c r="B32" s="5" t="n">
        <v>126</v>
      </c>
      <c r="C32" s="5" t="n">
        <v>126</v>
      </c>
    </row>
    <row r="33" spans="1:3">
      <c r="A33" s="4" t="s">
        <v>310</v>
      </c>
    </row>
    <row r="34" spans="1:3">
      <c r="A34" s="3" t="s">
        <v>302</v>
      </c>
    </row>
    <row r="35" spans="1:3">
      <c r="A35" s="4" t="s">
        <v>303</v>
      </c>
      <c r="C35" s="5" t="n">
        <v>26</v>
      </c>
    </row>
    <row r="36" spans="1:3">
      <c r="A36" s="4" t="s">
        <v>304</v>
      </c>
      <c r="C36" s="5" t="n">
        <v>15</v>
      </c>
    </row>
    <row r="37" spans="1:3">
      <c r="A37" s="4" t="s">
        <v>305</v>
      </c>
      <c r="C37" s="5" t="n">
        <v>-22</v>
      </c>
    </row>
    <row r="38" spans="1:3">
      <c r="A38" s="4" t="s">
        <v>306</v>
      </c>
      <c r="C38" s="5" t="n">
        <v>-7</v>
      </c>
    </row>
    <row r="39" spans="1:3">
      <c r="A39" s="4" t="s">
        <v>307</v>
      </c>
      <c r="B39" s="5" t="n">
        <v>12</v>
      </c>
      <c r="C39" s="5" t="n">
        <v>12</v>
      </c>
    </row>
    <row r="40" spans="1:3">
      <c r="A40" s="4" t="s">
        <v>308</v>
      </c>
      <c r="B40" s="7" t="n">
        <v>94</v>
      </c>
      <c r="C40" s="7" t="n">
        <v>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166</v>
      </c>
    </row>
    <row r="4" spans="1:5">
      <c r="A4" s="4" t="s">
        <v>90</v>
      </c>
      <c r="B4" s="7" t="n">
        <v>705</v>
      </c>
      <c r="C4" s="7" t="n">
        <v>-61</v>
      </c>
      <c r="D4" s="7" t="n">
        <v>502</v>
      </c>
      <c r="E4" s="7" t="n">
        <v>-14</v>
      </c>
    </row>
    <row r="5" spans="1:5">
      <c r="A5" s="4" t="s">
        <v>91</v>
      </c>
      <c r="B5" s="7" t="n">
        <v>-606</v>
      </c>
      <c r="C5" s="7" t="n">
        <v>-5</v>
      </c>
      <c r="D5" s="7" t="n">
        <v>-683</v>
      </c>
      <c r="E5" s="7" t="n">
        <v>45</v>
      </c>
    </row>
    <row r="6" spans="1:5">
      <c r="A6" s="4" t="s">
        <v>312</v>
      </c>
      <c r="B6" s="4" t="s">
        <v>313</v>
      </c>
      <c r="C6" s="4" t="s">
        <v>314</v>
      </c>
      <c r="D6" s="4" t="s">
        <v>315</v>
      </c>
      <c r="E6" s="4" t="s">
        <v>3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1209</v>
      </c>
      <c r="D4" s="7" t="n">
        <v>1041</v>
      </c>
      <c r="E4" s="7" t="n">
        <v>3624</v>
      </c>
      <c r="F4" s="7" t="n">
        <v>2904</v>
      </c>
    </row>
    <row r="5" spans="1:6">
      <c r="A5" s="4" t="s">
        <v>76</v>
      </c>
      <c r="C5" s="5" t="n">
        <v>249</v>
      </c>
      <c r="D5" s="5" t="n">
        <v>235</v>
      </c>
      <c r="E5" s="5" t="n">
        <v>768</v>
      </c>
      <c r="F5" s="5" t="n">
        <v>594</v>
      </c>
    </row>
    <row r="6" spans="1:6">
      <c r="A6" s="4" t="s">
        <v>77</v>
      </c>
      <c r="C6" s="5" t="n">
        <v>960</v>
      </c>
      <c r="D6" s="5" t="n">
        <v>806</v>
      </c>
      <c r="E6" s="5" t="n">
        <v>2856</v>
      </c>
      <c r="F6" s="5" t="n">
        <v>2310</v>
      </c>
    </row>
    <row r="7" spans="1:6">
      <c r="A7" s="3" t="s">
        <v>78</v>
      </c>
    </row>
    <row r="8" spans="1:6">
      <c r="A8" s="4" t="s">
        <v>79</v>
      </c>
      <c r="C8" s="5" t="n">
        <v>372</v>
      </c>
      <c r="D8" s="5" t="n">
        <v>377</v>
      </c>
      <c r="E8" s="5" t="n">
        <v>1239</v>
      </c>
      <c r="F8" s="5" t="n">
        <v>1006</v>
      </c>
    </row>
    <row r="9" spans="1:6">
      <c r="A9" s="4" t="s">
        <v>80</v>
      </c>
      <c r="C9" s="5" t="n">
        <v>225</v>
      </c>
      <c r="D9" s="5" t="n">
        <v>204</v>
      </c>
      <c r="E9" s="5" t="n">
        <v>699</v>
      </c>
      <c r="F9" s="5" t="n">
        <v>574</v>
      </c>
    </row>
    <row r="10" spans="1:6">
      <c r="A10" s="4" t="s">
        <v>81</v>
      </c>
      <c r="C10" s="5" t="n">
        <v>122</v>
      </c>
      <c r="D10" s="5" t="n">
        <v>131</v>
      </c>
      <c r="E10" s="5" t="n">
        <v>431</v>
      </c>
      <c r="F10" s="5" t="n">
        <v>360</v>
      </c>
    </row>
    <row r="11" spans="1:6">
      <c r="A11" s="4" t="s">
        <v>82</v>
      </c>
      <c r="C11" s="5" t="n">
        <v>52</v>
      </c>
      <c r="D11" s="5" t="n">
        <v>43</v>
      </c>
      <c r="E11" s="5" t="n">
        <v>166</v>
      </c>
      <c r="F11" s="5" t="n">
        <v>91</v>
      </c>
    </row>
    <row r="12" spans="1:6">
      <c r="A12" s="4" t="s">
        <v>83</v>
      </c>
      <c r="C12" s="5" t="n">
        <v>93</v>
      </c>
      <c r="D12" s="5" t="n">
        <v>67</v>
      </c>
      <c r="E12" s="5" t="n">
        <v>278</v>
      </c>
      <c r="F12" s="5" t="n">
        <v>201</v>
      </c>
    </row>
    <row r="13" spans="1:6">
      <c r="A13" s="4" t="s">
        <v>84</v>
      </c>
      <c r="C13" s="5" t="n">
        <v>864</v>
      </c>
      <c r="D13" s="5" t="n">
        <v>822</v>
      </c>
      <c r="E13" s="5" t="n">
        <v>2813</v>
      </c>
      <c r="F13" s="5" t="n">
        <v>2232</v>
      </c>
    </row>
    <row r="14" spans="1:6">
      <c r="A14" s="4" t="s">
        <v>85</v>
      </c>
      <c r="C14" s="5" t="n">
        <v>96</v>
      </c>
      <c r="D14" s="5" t="n">
        <v>-16</v>
      </c>
      <c r="E14" s="5" t="n">
        <v>43</v>
      </c>
      <c r="F14" s="5" t="n">
        <v>78</v>
      </c>
    </row>
    <row r="15" spans="1:6">
      <c r="A15" s="4" t="s">
        <v>86</v>
      </c>
      <c r="C15" s="5" t="n">
        <v>5</v>
      </c>
      <c r="D15" s="5" t="n">
        <v>5</v>
      </c>
      <c r="E15" s="5" t="n">
        <v>16</v>
      </c>
      <c r="F15" s="5" t="n">
        <v>14</v>
      </c>
    </row>
    <row r="16" spans="1:6">
      <c r="A16" s="4" t="s">
        <v>87</v>
      </c>
      <c r="C16" s="5" t="n">
        <v>-58</v>
      </c>
      <c r="D16" s="5" t="n">
        <v>-55</v>
      </c>
      <c r="E16" s="5" t="n">
        <v>-199</v>
      </c>
      <c r="F16" s="5" t="n">
        <v>-134</v>
      </c>
    </row>
    <row r="17" spans="1:6">
      <c r="A17" s="4" t="s">
        <v>88</v>
      </c>
      <c r="C17" s="5" t="n">
        <v>658</v>
      </c>
      <c r="D17" s="5" t="n">
        <v>0</v>
      </c>
      <c r="E17" s="5" t="n">
        <v>658</v>
      </c>
      <c r="F17" s="5" t="n">
        <v>0</v>
      </c>
    </row>
    <row r="18" spans="1:6">
      <c r="A18" s="4" t="s">
        <v>89</v>
      </c>
      <c r="C18" s="5" t="n">
        <v>4</v>
      </c>
      <c r="D18" s="5" t="n">
        <v>5</v>
      </c>
      <c r="E18" s="5" t="n">
        <v>-16</v>
      </c>
      <c r="F18" s="5" t="n">
        <v>28</v>
      </c>
    </row>
    <row r="19" spans="1:6">
      <c r="A19" s="4" t="s">
        <v>90</v>
      </c>
      <c r="C19" s="5" t="n">
        <v>705</v>
      </c>
      <c r="D19" s="5" t="n">
        <v>-61</v>
      </c>
      <c r="E19" s="5" t="n">
        <v>502</v>
      </c>
      <c r="F19" s="5" t="n">
        <v>-14</v>
      </c>
    </row>
    <row r="20" spans="1:6">
      <c r="A20" s="4" t="s">
        <v>91</v>
      </c>
      <c r="C20" s="5" t="n">
        <v>-606</v>
      </c>
      <c r="D20" s="5" t="n">
        <v>-5</v>
      </c>
      <c r="E20" s="5" t="n">
        <v>-683</v>
      </c>
      <c r="F20" s="5" t="n">
        <v>45</v>
      </c>
    </row>
    <row r="21" spans="1:6">
      <c r="A21" s="4" t="s">
        <v>92</v>
      </c>
      <c r="C21" s="5" t="n">
        <v>1311</v>
      </c>
      <c r="D21" s="5" t="n">
        <v>-56</v>
      </c>
      <c r="E21" s="5" t="n">
        <v>1185</v>
      </c>
      <c r="F21" s="5" t="n">
        <v>-59</v>
      </c>
    </row>
    <row r="22" spans="1:6">
      <c r="A22" s="4" t="s">
        <v>93</v>
      </c>
      <c r="C22" s="5" t="n">
        <v>31</v>
      </c>
      <c r="D22" s="5" t="n">
        <v>102</v>
      </c>
      <c r="E22" s="5" t="n">
        <v>12</v>
      </c>
      <c r="F22" s="5" t="n">
        <v>96</v>
      </c>
    </row>
    <row r="23" spans="1:6">
      <c r="A23" s="4" t="s">
        <v>94</v>
      </c>
      <c r="C23" s="7" t="n">
        <v>1342</v>
      </c>
      <c r="D23" s="7" t="n">
        <v>46</v>
      </c>
      <c r="E23" s="7" t="n">
        <v>1197</v>
      </c>
      <c r="F23" s="7" t="n">
        <v>37</v>
      </c>
    </row>
    <row r="24" spans="1:6">
      <c r="A24" s="3" t="s">
        <v>95</v>
      </c>
    </row>
    <row r="25" spans="1:6">
      <c r="A25" s="4" t="s">
        <v>96</v>
      </c>
      <c r="C25" s="8" t="n">
        <v>2.12</v>
      </c>
      <c r="D25" s="8" t="n">
        <v>-0.09</v>
      </c>
      <c r="E25" s="8" t="n">
        <v>1.93</v>
      </c>
      <c r="F25" s="8" t="n">
        <v>-0.1</v>
      </c>
    </row>
    <row r="26" spans="1:6">
      <c r="A26" s="4" t="s">
        <v>97</v>
      </c>
      <c r="C26" s="9" t="n">
        <v>0.05</v>
      </c>
      <c r="D26" s="9" t="n">
        <v>0.16</v>
      </c>
      <c r="E26" s="9" t="n">
        <v>0.02</v>
      </c>
      <c r="F26" s="9" t="n">
        <v>0.16</v>
      </c>
    </row>
    <row r="27" spans="1:6">
      <c r="A27" s="4" t="s">
        <v>98</v>
      </c>
      <c r="C27" s="9" t="n">
        <v>2.17</v>
      </c>
      <c r="D27" s="9" t="n">
        <v>0.07000000000000001</v>
      </c>
      <c r="E27" s="9" t="n">
        <v>1.95</v>
      </c>
      <c r="F27" s="9" t="n">
        <v>0.06</v>
      </c>
    </row>
    <row r="28" spans="1:6">
      <c r="A28" s="3" t="s">
        <v>99</v>
      </c>
    </row>
    <row r="29" spans="1:6">
      <c r="A29" s="4" t="s">
        <v>96</v>
      </c>
      <c r="C29" s="9" t="n">
        <v>1.97</v>
      </c>
      <c r="D29" s="9" t="n">
        <v>-0.09</v>
      </c>
      <c r="E29" s="9" t="n">
        <v>1.78</v>
      </c>
      <c r="F29" s="9" t="n">
        <v>-0.1</v>
      </c>
    </row>
    <row r="30" spans="1:6">
      <c r="A30" s="4" t="s">
        <v>97</v>
      </c>
      <c r="C30" s="9" t="n">
        <v>0.05</v>
      </c>
      <c r="D30" s="9" t="n">
        <v>0.16</v>
      </c>
      <c r="E30" s="9" t="n">
        <v>0.02</v>
      </c>
      <c r="F30" s="9" t="n">
        <v>0.16</v>
      </c>
    </row>
    <row r="31" spans="1:6">
      <c r="A31" s="4" t="s">
        <v>100</v>
      </c>
      <c r="B31" s="4" t="s">
        <v>24</v>
      </c>
      <c r="C31" s="8" t="n">
        <v>2.01</v>
      </c>
      <c r="D31" s="8" t="n">
        <v>0.07000000000000001</v>
      </c>
      <c r="E31" s="8" t="n">
        <v>1.8</v>
      </c>
      <c r="F31" s="8" t="n">
        <v>0.06</v>
      </c>
    </row>
    <row r="32" spans="1:6">
      <c r="A32" s="3" t="s">
        <v>101</v>
      </c>
    </row>
    <row r="33" spans="1:6">
      <c r="A33" s="4" t="s">
        <v>102</v>
      </c>
      <c r="C33" s="5" t="n">
        <v>619</v>
      </c>
      <c r="D33" s="5" t="n">
        <v>620</v>
      </c>
      <c r="E33" s="5" t="n">
        <v>614</v>
      </c>
      <c r="F33" s="5" t="n">
        <v>618</v>
      </c>
    </row>
    <row r="34" spans="1:6">
      <c r="A34" s="4" t="s">
        <v>103</v>
      </c>
      <c r="C34" s="5" t="n">
        <v>667</v>
      </c>
      <c r="D34" s="5" t="n">
        <v>620</v>
      </c>
      <c r="E34" s="5" t="n">
        <v>665</v>
      </c>
      <c r="F34" s="5" t="n">
        <v>618</v>
      </c>
    </row>
    <row r="35" spans="1:6">
      <c r="A35" s="4" t="s">
        <v>104</v>
      </c>
      <c r="C35" s="10" t="n">
        <v>0.075</v>
      </c>
      <c r="D35" s="10" t="n">
        <v>0.075</v>
      </c>
      <c r="E35" s="10" t="n">
        <v>0.225</v>
      </c>
      <c r="F35" s="10" t="n">
        <v>0.225</v>
      </c>
    </row>
    <row r="36" spans="1:6"/>
    <row r="37" spans="1:6">
      <c r="A37" s="4" t="s">
        <v>24</v>
      </c>
      <c r="B37" s="4" t="s">
        <v>105</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17</v>
      </c>
      <c r="B1" s="2" t="s">
        <v>72</v>
      </c>
      <c r="D1" s="2" t="s">
        <v>318</v>
      </c>
      <c r="E1" s="2" t="s">
        <v>1</v>
      </c>
    </row>
    <row r="2" spans="1:6">
      <c r="B2" s="2" t="s">
        <v>2</v>
      </c>
      <c r="C2" s="2" t="s">
        <v>73</v>
      </c>
      <c r="D2" s="2" t="s">
        <v>319</v>
      </c>
      <c r="E2" s="2" t="s">
        <v>2</v>
      </c>
      <c r="F2" s="2" t="s">
        <v>73</v>
      </c>
    </row>
    <row r="3" spans="1:6">
      <c r="A3" s="3" t="s">
        <v>320</v>
      </c>
    </row>
    <row r="4" spans="1:6">
      <c r="A4" s="4" t="s">
        <v>321</v>
      </c>
      <c r="C4" s="4" t="s">
        <v>322</v>
      </c>
      <c r="D4" s="4" t="s">
        <v>322</v>
      </c>
      <c r="E4" s="4" t="s">
        <v>323</v>
      </c>
      <c r="F4" s="4" t="s">
        <v>322</v>
      </c>
    </row>
    <row r="5" spans="1:6">
      <c r="A5" s="4" t="s">
        <v>324</v>
      </c>
      <c r="E5" s="4" t="s">
        <v>325</v>
      </c>
    </row>
    <row r="6" spans="1:6">
      <c r="A6" s="4" t="s">
        <v>326</v>
      </c>
      <c r="B6" s="7" t="n">
        <v>810</v>
      </c>
      <c r="E6" s="7" t="n">
        <v>810</v>
      </c>
    </row>
    <row r="7" spans="1:6">
      <c r="A7" s="4" t="s">
        <v>327</v>
      </c>
      <c r="B7" s="5" t="n">
        <v>1600</v>
      </c>
      <c r="E7" s="5" t="n">
        <v>1600</v>
      </c>
    </row>
    <row r="8" spans="1:6">
      <c r="A8" s="4" t="s">
        <v>328</v>
      </c>
      <c r="B8" s="5" t="n">
        <v>1400</v>
      </c>
      <c r="E8" s="5" t="n">
        <v>1400</v>
      </c>
    </row>
    <row r="9" spans="1:6">
      <c r="A9" s="4" t="s">
        <v>329</v>
      </c>
      <c r="B9" s="5" t="n">
        <v>821</v>
      </c>
      <c r="E9" s="5" t="n">
        <v>821</v>
      </c>
    </row>
    <row r="10" spans="1:6">
      <c r="A10" s="4" t="s">
        <v>330</v>
      </c>
    </row>
    <row r="11" spans="1:6">
      <c r="A11" s="3" t="s">
        <v>320</v>
      </c>
    </row>
    <row r="12" spans="1:6">
      <c r="A12" s="4" t="s">
        <v>331</v>
      </c>
      <c r="B12" s="5" t="n">
        <v>-30</v>
      </c>
      <c r="C12" s="7" t="n">
        <v>-85</v>
      </c>
      <c r="E12" s="5" t="n">
        <v>7</v>
      </c>
      <c r="F12" s="7" t="n">
        <v>49</v>
      </c>
    </row>
    <row r="13" spans="1:6">
      <c r="A13" s="4" t="s">
        <v>332</v>
      </c>
    </row>
    <row r="14" spans="1:6">
      <c r="A14" s="3" t="s">
        <v>320</v>
      </c>
    </row>
    <row r="15" spans="1:6">
      <c r="A15" s="4" t="s">
        <v>331</v>
      </c>
      <c r="B15" s="7" t="n">
        <v>-30</v>
      </c>
      <c r="C15" s="7" t="n">
        <v>-85</v>
      </c>
      <c r="E15" s="7" t="n">
        <v>7</v>
      </c>
      <c r="F15" s="7" t="n">
        <v>49</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333</v>
      </c>
      <c r="B1" s="2" t="s">
        <v>334</v>
      </c>
      <c r="C1" s="2" t="s">
        <v>2</v>
      </c>
      <c r="D1" s="2" t="s">
        <v>23</v>
      </c>
      <c r="E1" s="2" t="s">
        <v>24</v>
      </c>
    </row>
    <row r="2" spans="1:5">
      <c r="A2" s="3" t="s">
        <v>335</v>
      </c>
    </row>
    <row r="3" spans="1:5">
      <c r="A3" s="4" t="s">
        <v>33</v>
      </c>
      <c r="C3" s="7" t="n">
        <v>8318</v>
      </c>
      <c r="D3" s="7" t="n">
        <v>8627</v>
      </c>
    </row>
    <row r="4" spans="1:5">
      <c r="A4" s="4" t="s">
        <v>336</v>
      </c>
    </row>
    <row r="5" spans="1:5">
      <c r="A5" s="3" t="s">
        <v>335</v>
      </c>
    </row>
    <row r="6" spans="1:5">
      <c r="A6" s="4" t="s">
        <v>33</v>
      </c>
      <c r="B6" s="7" t="n">
        <v>247</v>
      </c>
    </row>
    <row r="7" spans="1:5">
      <c r="A7" s="4" t="s">
        <v>47</v>
      </c>
      <c r="B7" s="5" t="n">
        <v>-35</v>
      </c>
    </row>
    <row r="8" spans="1:5">
      <c r="A8" s="4" t="s">
        <v>128</v>
      </c>
      <c r="B8" s="5" t="n">
        <v>-1</v>
      </c>
    </row>
    <row r="9" spans="1:5">
      <c r="A9" s="4" t="s">
        <v>337</v>
      </c>
      <c r="B9" s="5" t="n">
        <v>345</v>
      </c>
    </row>
    <row r="10" spans="1:5">
      <c r="A10" s="4" t="s">
        <v>338</v>
      </c>
    </row>
    <row r="11" spans="1:5">
      <c r="A11" s="3" t="s">
        <v>335</v>
      </c>
    </row>
    <row r="12" spans="1:5">
      <c r="A12" s="4" t="s">
        <v>339</v>
      </c>
      <c r="B12" s="7" t="n">
        <v>123</v>
      </c>
    </row>
    <row r="13" spans="1:5">
      <c r="A13" s="4" t="s">
        <v>340</v>
      </c>
      <c r="B13" s="4" t="s">
        <v>341</v>
      </c>
    </row>
    <row r="14" spans="1:5">
      <c r="A14" s="4" t="s">
        <v>342</v>
      </c>
    </row>
    <row r="15" spans="1:5">
      <c r="A15" s="3" t="s">
        <v>335</v>
      </c>
    </row>
    <row r="16" spans="1:5">
      <c r="A16" s="4" t="s">
        <v>339</v>
      </c>
      <c r="B16" s="7" t="n">
        <v>11</v>
      </c>
    </row>
    <row r="17" spans="1:5">
      <c r="A17" s="4" t="s">
        <v>340</v>
      </c>
      <c r="B17" s="4" t="s">
        <v>343</v>
      </c>
    </row>
    <row r="18" spans="1:5"/>
    <row r="19" spans="1:5">
      <c r="A19" s="4" t="s">
        <v>24</v>
      </c>
      <c r="B19" s="4" t="s">
        <v>60</v>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43"/>
    <col customWidth="1" max="3" min="3" width="21"/>
    <col customWidth="1" max="4" min="4" width="21"/>
    <col customWidth="1" max="5" min="5" width="21"/>
    <col customWidth="1" max="6" min="6" width="21"/>
    <col customWidth="1" max="7" min="7" width="21"/>
    <col customWidth="1" max="8" min="8" width="21"/>
    <col customWidth="1" max="9" min="9" width="4"/>
  </cols>
  <sheetData>
    <row r="1" spans="1:9">
      <c r="A1" s="1" t="s">
        <v>344</v>
      </c>
      <c r="B1" s="2" t="s">
        <v>345</v>
      </c>
      <c r="C1" s="2" t="s">
        <v>346</v>
      </c>
      <c r="D1" s="2" t="s">
        <v>347</v>
      </c>
      <c r="E1" s="2" t="s">
        <v>348</v>
      </c>
      <c r="F1" s="2" t="s">
        <v>257</v>
      </c>
      <c r="G1" s="2" t="s">
        <v>258</v>
      </c>
      <c r="H1" s="2" t="s">
        <v>349</v>
      </c>
      <c r="I1" s="2" t="s">
        <v>24</v>
      </c>
    </row>
    <row r="2" spans="1:9">
      <c r="A2" s="3" t="s">
        <v>335</v>
      </c>
    </row>
    <row r="3" spans="1:9">
      <c r="A3" s="4" t="s">
        <v>134</v>
      </c>
      <c r="F3" s="7" t="n">
        <v>402</v>
      </c>
      <c r="G3" s="7" t="n">
        <v>4533</v>
      </c>
    </row>
    <row r="4" spans="1:9">
      <c r="A4" s="4" t="s">
        <v>33</v>
      </c>
      <c r="F4" s="5" t="n">
        <v>8318</v>
      </c>
      <c r="H4" s="7" t="n">
        <v>8627</v>
      </c>
    </row>
    <row r="5" spans="1:9">
      <c r="A5" s="4" t="s">
        <v>336</v>
      </c>
    </row>
    <row r="6" spans="1:9">
      <c r="A6" s="3" t="s">
        <v>335</v>
      </c>
    </row>
    <row r="7" spans="1:9">
      <c r="A7" s="4" t="s">
        <v>134</v>
      </c>
      <c r="D7" s="7" t="n">
        <v>345</v>
      </c>
    </row>
    <row r="8" spans="1:9">
      <c r="A8" s="4" t="s">
        <v>350</v>
      </c>
      <c r="D8" s="7" t="n">
        <v>15</v>
      </c>
    </row>
    <row r="9" spans="1:9">
      <c r="A9" s="4" t="s">
        <v>351</v>
      </c>
      <c r="B9" s="5" t="n">
        <v>2</v>
      </c>
    </row>
    <row r="10" spans="1:9">
      <c r="A10" s="4" t="s">
        <v>33</v>
      </c>
      <c r="B10" s="7" t="n">
        <v>247</v>
      </c>
    </row>
    <row r="11" spans="1:9">
      <c r="A11" s="4" t="s">
        <v>352</v>
      </c>
    </row>
    <row r="12" spans="1:9">
      <c r="A12" s="3" t="s">
        <v>335</v>
      </c>
    </row>
    <row r="13" spans="1:9">
      <c r="A13" s="4" t="s">
        <v>350</v>
      </c>
      <c r="F13" s="5" t="n">
        <v>1</v>
      </c>
    </row>
    <row r="14" spans="1:9">
      <c r="A14" s="4" t="s">
        <v>353</v>
      </c>
      <c r="F14" s="5" t="n">
        <v>66</v>
      </c>
    </row>
    <row r="15" spans="1:9">
      <c r="A15" s="4" t="s">
        <v>33</v>
      </c>
      <c r="F15" s="7" t="n">
        <v>48</v>
      </c>
    </row>
    <row r="16" spans="1:9">
      <c r="A16" s="4" t="s">
        <v>354</v>
      </c>
    </row>
    <row r="17" spans="1:9">
      <c r="A17" s="3" t="s">
        <v>335</v>
      </c>
    </row>
    <row r="18" spans="1:9">
      <c r="A18" s="4" t="s">
        <v>353</v>
      </c>
      <c r="E18" s="7" t="n">
        <v>4670</v>
      </c>
    </row>
    <row r="19" spans="1:9">
      <c r="A19" s="4" t="s">
        <v>355</v>
      </c>
    </row>
    <row r="20" spans="1:9">
      <c r="A20" s="3" t="s">
        <v>335</v>
      </c>
    </row>
    <row r="21" spans="1:9">
      <c r="A21" s="4" t="s">
        <v>356</v>
      </c>
      <c r="C21" s="7" t="n">
        <v>68</v>
      </c>
    </row>
    <row r="22" spans="1:9">
      <c r="A22" s="4" t="s">
        <v>357</v>
      </c>
      <c r="E22" s="5" t="n">
        <v>74</v>
      </c>
    </row>
    <row r="23" spans="1:9">
      <c r="A23" s="4" t="s">
        <v>358</v>
      </c>
    </row>
    <row r="24" spans="1:9">
      <c r="A24" s="3" t="s">
        <v>335</v>
      </c>
    </row>
    <row r="25" spans="1:9">
      <c r="A25" s="4" t="s">
        <v>357</v>
      </c>
      <c r="E25" s="7" t="n">
        <v>6</v>
      </c>
    </row>
    <row r="26" spans="1:9"/>
    <row r="27" spans="1:9">
      <c r="A27" s="4" t="s">
        <v>24</v>
      </c>
      <c r="B27" s="4" t="s">
        <v>60</v>
      </c>
    </row>
  </sheetData>
  <mergeCells count="26">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I26"/>
    <mergeCell ref="B27:I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72</v>
      </c>
      <c r="C1" s="2" t="s">
        <v>1</v>
      </c>
    </row>
    <row r="2" spans="1:3">
      <c r="B2" s="2" t="s">
        <v>73</v>
      </c>
      <c r="C2" s="2" t="s">
        <v>73</v>
      </c>
    </row>
    <row r="3" spans="1:3">
      <c r="A3" s="3" t="s">
        <v>335</v>
      </c>
    </row>
    <row r="4" spans="1:3">
      <c r="A4" s="4" t="s">
        <v>75</v>
      </c>
      <c r="B4" s="7" t="n">
        <v>1041</v>
      </c>
      <c r="C4" s="7" t="n">
        <v>3127</v>
      </c>
    </row>
    <row r="5" spans="1:3">
      <c r="A5" s="4" t="s">
        <v>360</v>
      </c>
      <c r="B5" s="7" t="n">
        <v>55</v>
      </c>
      <c r="C5" s="7" t="n">
        <v>-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62</v>
      </c>
      <c r="C1" s="2" t="s">
        <v>2</v>
      </c>
      <c r="D1" s="2" t="s">
        <v>73</v>
      </c>
      <c r="E1" s="2" t="s">
        <v>2</v>
      </c>
      <c r="F1" s="2" t="s">
        <v>73</v>
      </c>
    </row>
    <row r="2" spans="1:6">
      <c r="A2" s="3" t="s">
        <v>320</v>
      </c>
    </row>
    <row r="3" spans="1:6">
      <c r="A3" s="4" t="s">
        <v>331</v>
      </c>
      <c r="C3" s="7" t="n">
        <v>-606</v>
      </c>
      <c r="D3" s="7" t="n">
        <v>-5</v>
      </c>
      <c r="E3" s="7" t="n">
        <v>-683</v>
      </c>
      <c r="F3" s="7" t="n">
        <v>45</v>
      </c>
    </row>
    <row r="4" spans="1:6">
      <c r="A4" s="4" t="s">
        <v>363</v>
      </c>
    </row>
    <row r="5" spans="1:6">
      <c r="A5" s="3" t="s">
        <v>320</v>
      </c>
    </row>
    <row r="6" spans="1:6">
      <c r="A6" s="4" t="s">
        <v>364</v>
      </c>
      <c r="B6" s="7" t="n">
        <v>1100</v>
      </c>
    </row>
    <row r="7" spans="1:6">
      <c r="A7" s="4" t="s">
        <v>365</v>
      </c>
      <c r="B7" s="5" t="n">
        <v>960</v>
      </c>
    </row>
    <row r="8" spans="1:6">
      <c r="A8" s="4" t="s">
        <v>366</v>
      </c>
      <c r="B8" s="5" t="n">
        <v>-8</v>
      </c>
    </row>
    <row r="9" spans="1:6">
      <c r="A9" s="4" t="s">
        <v>331</v>
      </c>
      <c r="B9" s="5" t="n">
        <v>137</v>
      </c>
    </row>
    <row r="10" spans="1:6">
      <c r="A10" s="4" t="s">
        <v>367</v>
      </c>
      <c r="B10" s="5" t="n">
        <v>8</v>
      </c>
    </row>
    <row r="11" spans="1:6">
      <c r="A11" s="4" t="s">
        <v>368</v>
      </c>
      <c r="B11" s="7" t="n">
        <v>7</v>
      </c>
    </row>
    <row r="12" spans="1:6">
      <c r="A12" s="4" t="s">
        <v>369</v>
      </c>
    </row>
    <row r="13" spans="1:6">
      <c r="A13" s="3" t="s">
        <v>320</v>
      </c>
    </row>
    <row r="14" spans="1:6">
      <c r="A14" s="4" t="s">
        <v>370</v>
      </c>
      <c r="B14" s="4" t="s">
        <v>371</v>
      </c>
    </row>
    <row r="15" spans="1:6">
      <c r="A15" s="4" t="s">
        <v>372</v>
      </c>
      <c r="B15" s="7" t="n">
        <v>160</v>
      </c>
    </row>
    <row r="16" spans="1:6">
      <c r="A16" s="4" t="s">
        <v>373</v>
      </c>
    </row>
    <row r="17" spans="1:6">
      <c r="A17" s="3" t="s">
        <v>320</v>
      </c>
    </row>
    <row r="18" spans="1:6">
      <c r="A18" s="4" t="s">
        <v>374</v>
      </c>
      <c r="C18" s="5" t="n">
        <v>10</v>
      </c>
      <c r="E18" s="5" t="n">
        <v>10</v>
      </c>
    </row>
    <row r="19" spans="1:6">
      <c r="A19" s="4" t="s">
        <v>375</v>
      </c>
      <c r="C19" s="7" t="n">
        <v>2</v>
      </c>
      <c r="E19" s="7"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2</v>
      </c>
      <c r="D1" s="2" t="s">
        <v>1</v>
      </c>
    </row>
    <row r="2" spans="1:6">
      <c r="B2" s="2" t="s">
        <v>2</v>
      </c>
      <c r="C2" s="2" t="s">
        <v>73</v>
      </c>
      <c r="D2" s="2" t="s">
        <v>2</v>
      </c>
      <c r="E2" s="2" t="s">
        <v>73</v>
      </c>
      <c r="F2" s="2" t="s">
        <v>362</v>
      </c>
    </row>
    <row r="3" spans="1:6">
      <c r="A3" s="3" t="s">
        <v>377</v>
      </c>
    </row>
    <row r="4" spans="1:6">
      <c r="A4" s="4" t="s">
        <v>26</v>
      </c>
      <c r="F4" s="7" t="n">
        <v>2</v>
      </c>
    </row>
    <row r="5" spans="1:6">
      <c r="A5" s="4" t="s">
        <v>28</v>
      </c>
      <c r="F5" s="5" t="n">
        <v>34</v>
      </c>
    </row>
    <row r="6" spans="1:6">
      <c r="A6" s="4" t="s">
        <v>378</v>
      </c>
      <c r="F6" s="5" t="n">
        <v>670</v>
      </c>
    </row>
    <row r="7" spans="1:6">
      <c r="A7" s="4" t="s">
        <v>127</v>
      </c>
      <c r="F7" s="5" t="n">
        <v>40</v>
      </c>
    </row>
    <row r="8" spans="1:6">
      <c r="A8" s="4" t="s">
        <v>36</v>
      </c>
      <c r="F8" s="5" t="n">
        <v>746</v>
      </c>
    </row>
    <row r="9" spans="1:6">
      <c r="A9" s="3" t="s">
        <v>379</v>
      </c>
    </row>
    <row r="10" spans="1:6">
      <c r="A10" s="4" t="s">
        <v>41</v>
      </c>
      <c r="F10" s="5" t="n">
        <v>285</v>
      </c>
    </row>
    <row r="11" spans="1:6">
      <c r="A11" s="4" t="s">
        <v>128</v>
      </c>
      <c r="F11" s="5" t="n">
        <v>11</v>
      </c>
    </row>
    <row r="12" spans="1:6">
      <c r="A12" s="4" t="s">
        <v>50</v>
      </c>
      <c r="F12" s="7" t="n">
        <v>296</v>
      </c>
    </row>
    <row r="13" spans="1:6">
      <c r="A13" s="3" t="s">
        <v>380</v>
      </c>
    </row>
    <row r="14" spans="1:6">
      <c r="A14" s="4" t="s">
        <v>381</v>
      </c>
      <c r="B14" s="7" t="n">
        <v>8</v>
      </c>
      <c r="C14" s="7" t="n">
        <v>49</v>
      </c>
      <c r="D14" s="7" t="n">
        <v>66</v>
      </c>
      <c r="E14" s="7" t="n">
        <v>1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62</v>
      </c>
      <c r="C1" s="2" t="s">
        <v>2</v>
      </c>
      <c r="D1" s="2" t="s">
        <v>73</v>
      </c>
      <c r="E1" s="2" t="s">
        <v>2</v>
      </c>
      <c r="F1" s="2" t="s">
        <v>73</v>
      </c>
    </row>
    <row r="2" spans="1:6">
      <c r="A2" s="3" t="s">
        <v>320</v>
      </c>
    </row>
    <row r="3" spans="1:6">
      <c r="A3" s="4" t="s">
        <v>383</v>
      </c>
      <c r="E3" s="7" t="n">
        <v>658</v>
      </c>
      <c r="F3" s="7" t="n">
        <v>0</v>
      </c>
    </row>
    <row r="4" spans="1:6">
      <c r="A4" s="4" t="s">
        <v>384</v>
      </c>
      <c r="C4" s="7" t="n">
        <v>658</v>
      </c>
      <c r="D4" s="7" t="n">
        <v>0</v>
      </c>
      <c r="E4" s="7" t="n">
        <v>658</v>
      </c>
      <c r="F4" s="7" t="n">
        <v>0</v>
      </c>
    </row>
    <row r="5" spans="1:6">
      <c r="A5" s="4" t="s">
        <v>363</v>
      </c>
    </row>
    <row r="6" spans="1:6">
      <c r="A6" s="3" t="s">
        <v>320</v>
      </c>
    </row>
    <row r="7" spans="1:6">
      <c r="A7" s="4" t="s">
        <v>368</v>
      </c>
      <c r="B7" s="7" t="n">
        <v>7</v>
      </c>
    </row>
    <row r="8" spans="1:6">
      <c r="A8" s="4" t="s">
        <v>383</v>
      </c>
      <c r="B8" s="5" t="n">
        <v>651</v>
      </c>
    </row>
    <row r="9" spans="1:6">
      <c r="A9" s="4" t="s">
        <v>384</v>
      </c>
      <c r="B9" s="7" t="n">
        <v>6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385</v>
      </c>
      <c r="B1" s="2" t="s">
        <v>1</v>
      </c>
    </row>
    <row r="2" spans="1:3">
      <c r="B2" s="2" t="s">
        <v>257</v>
      </c>
    </row>
    <row r="3" spans="1:3">
      <c r="A3" s="3" t="s">
        <v>386</v>
      </c>
    </row>
    <row r="4" spans="1:3">
      <c r="A4" s="4" t="s">
        <v>387</v>
      </c>
      <c r="B4" s="7" t="n">
        <v>8627</v>
      </c>
      <c r="C4" s="4" t="s">
        <v>24</v>
      </c>
    </row>
    <row r="5" spans="1:3">
      <c r="A5" s="4" t="s">
        <v>388</v>
      </c>
      <c r="B5" s="5" t="n">
        <v>295</v>
      </c>
    </row>
    <row r="6" spans="1:3">
      <c r="A6" s="4" t="s">
        <v>389</v>
      </c>
      <c r="B6" s="5" t="n">
        <v>-606</v>
      </c>
    </row>
    <row r="7" spans="1:3">
      <c r="A7" s="4" t="s">
        <v>390</v>
      </c>
      <c r="B7" s="5" t="n">
        <v>2</v>
      </c>
    </row>
    <row r="8" spans="1:3">
      <c r="A8" s="4" t="s">
        <v>391</v>
      </c>
      <c r="B8" s="5" t="n">
        <v>8318</v>
      </c>
    </row>
    <row r="9" spans="1:3">
      <c r="A9" s="4" t="s">
        <v>392</v>
      </c>
    </row>
    <row r="10" spans="1:3">
      <c r="A10" s="3" t="s">
        <v>386</v>
      </c>
    </row>
    <row r="11" spans="1:3">
      <c r="A11" s="4" t="s">
        <v>387</v>
      </c>
      <c r="B11" s="5" t="n">
        <v>6078</v>
      </c>
    </row>
    <row r="12" spans="1:3">
      <c r="A12" s="4" t="s">
        <v>388</v>
      </c>
      <c r="B12" s="5" t="n">
        <v>256</v>
      </c>
    </row>
    <row r="13" spans="1:3">
      <c r="A13" s="4" t="s">
        <v>389</v>
      </c>
      <c r="B13" s="5" t="n">
        <v>-606</v>
      </c>
    </row>
    <row r="14" spans="1:3">
      <c r="A14" s="4" t="s">
        <v>390</v>
      </c>
      <c r="B14" s="5" t="n">
        <v>5</v>
      </c>
    </row>
    <row r="15" spans="1:3">
      <c r="A15" s="4" t="s">
        <v>391</v>
      </c>
      <c r="B15" s="5" t="n">
        <v>5733</v>
      </c>
    </row>
    <row r="16" spans="1:3">
      <c r="A16" s="4" t="s">
        <v>393</v>
      </c>
    </row>
    <row r="17" spans="1:3">
      <c r="A17" s="3" t="s">
        <v>386</v>
      </c>
    </row>
    <row r="18" spans="1:3">
      <c r="A18" s="4" t="s">
        <v>387</v>
      </c>
      <c r="B18" s="5" t="n">
        <v>2549</v>
      </c>
    </row>
    <row r="19" spans="1:3">
      <c r="A19" s="4" t="s">
        <v>388</v>
      </c>
      <c r="B19" s="5" t="n">
        <v>39</v>
      </c>
    </row>
    <row r="20" spans="1:3">
      <c r="A20" s="4" t="s">
        <v>389</v>
      </c>
      <c r="B20" s="5" t="n">
        <v>0</v>
      </c>
    </row>
    <row r="21" spans="1:3">
      <c r="A21" s="4" t="s">
        <v>390</v>
      </c>
      <c r="B21" s="5" t="n">
        <v>-3</v>
      </c>
    </row>
    <row r="22" spans="1:3">
      <c r="A22" s="4" t="s">
        <v>391</v>
      </c>
      <c r="B22" s="7" t="n">
        <v>2585</v>
      </c>
    </row>
    <row r="23" spans="1:3"/>
    <row r="24" spans="1:3">
      <c r="A24" s="4" t="s">
        <v>24</v>
      </c>
      <c r="B24" s="4" t="s">
        <v>60</v>
      </c>
    </row>
  </sheetData>
  <mergeCells count="5">
    <mergeCell ref="A1:A2"/>
    <mergeCell ref="B1:C1"/>
    <mergeCell ref="B2:C2"/>
    <mergeCell ref="A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94</v>
      </c>
      <c r="B1" s="2" t="s">
        <v>2</v>
      </c>
      <c r="C1" s="2" t="s">
        <v>23</v>
      </c>
    </row>
    <row r="2" spans="1:4">
      <c r="A2" s="3" t="s">
        <v>395</v>
      </c>
    </row>
    <row r="3" spans="1:4">
      <c r="A3" s="4" t="s">
        <v>396</v>
      </c>
      <c r="B3" s="7" t="n">
        <v>2518</v>
      </c>
      <c r="C3" s="7" t="n">
        <v>2698</v>
      </c>
    </row>
    <row r="4" spans="1:4">
      <c r="A4" s="4" t="s">
        <v>397</v>
      </c>
      <c r="B4" s="5" t="n">
        <v>-635</v>
      </c>
      <c r="C4" s="5" t="n">
        <v>-577</v>
      </c>
    </row>
    <row r="5" spans="1:4">
      <c r="A5" s="4" t="s">
        <v>398</v>
      </c>
      <c r="B5" s="5" t="n">
        <v>1883</v>
      </c>
      <c r="C5" s="5" t="n">
        <v>2121</v>
      </c>
    </row>
    <row r="6" spans="1:4">
      <c r="A6" s="3" t="s">
        <v>399</v>
      </c>
    </row>
    <row r="7" spans="1:4">
      <c r="A7" s="4" t="s">
        <v>396</v>
      </c>
      <c r="B7" s="5" t="n">
        <v>3389</v>
      </c>
      <c r="C7" s="5" t="n">
        <v>3581</v>
      </c>
    </row>
    <row r="8" spans="1:4">
      <c r="A8" s="4" t="s">
        <v>398</v>
      </c>
      <c r="B8" s="5" t="n">
        <v>2754</v>
      </c>
      <c r="C8" s="5" t="n">
        <v>3004</v>
      </c>
      <c r="D8" s="4" t="s">
        <v>24</v>
      </c>
    </row>
    <row r="9" spans="1:4">
      <c r="A9" s="4" t="s">
        <v>400</v>
      </c>
    </row>
    <row r="10" spans="1:4">
      <c r="A10" s="3" t="s">
        <v>399</v>
      </c>
    </row>
    <row r="11" spans="1:4">
      <c r="A11" s="4" t="s">
        <v>401</v>
      </c>
      <c r="B11" s="5" t="n">
        <v>852</v>
      </c>
      <c r="C11" s="5" t="n">
        <v>864</v>
      </c>
    </row>
    <row r="12" spans="1:4">
      <c r="A12" s="4" t="s">
        <v>402</v>
      </c>
    </row>
    <row r="13" spans="1:4">
      <c r="A13" s="3" t="s">
        <v>399</v>
      </c>
    </row>
    <row r="14" spans="1:4">
      <c r="A14" s="4" t="s">
        <v>401</v>
      </c>
      <c r="B14" s="5" t="n">
        <v>19</v>
      </c>
      <c r="C14" s="5" t="n">
        <v>19</v>
      </c>
    </row>
    <row r="15" spans="1:4">
      <c r="A15" s="4" t="s">
        <v>403</v>
      </c>
    </row>
    <row r="16" spans="1:4">
      <c r="A16" s="3" t="s">
        <v>395</v>
      </c>
    </row>
    <row r="17" spans="1:4">
      <c r="A17" s="4" t="s">
        <v>396</v>
      </c>
      <c r="B17" s="5" t="n">
        <v>1462</v>
      </c>
      <c r="C17" s="5" t="n">
        <v>1646</v>
      </c>
    </row>
    <row r="18" spans="1:4">
      <c r="A18" s="4" t="s">
        <v>397</v>
      </c>
      <c r="B18" s="5" t="n">
        <v>-305</v>
      </c>
      <c r="C18" s="5" t="n">
        <v>-322</v>
      </c>
    </row>
    <row r="19" spans="1:4">
      <c r="A19" s="4" t="s">
        <v>398</v>
      </c>
      <c r="B19" s="5" t="n">
        <v>1157</v>
      </c>
      <c r="C19" s="5" t="n">
        <v>1324</v>
      </c>
    </row>
    <row r="20" spans="1:4">
      <c r="A20" s="4" t="s">
        <v>404</v>
      </c>
    </row>
    <row r="21" spans="1:4">
      <c r="A21" s="3" t="s">
        <v>395</v>
      </c>
    </row>
    <row r="22" spans="1:4">
      <c r="A22" s="4" t="s">
        <v>396</v>
      </c>
      <c r="B22" s="5" t="n">
        <v>1043</v>
      </c>
      <c r="C22" s="5" t="n">
        <v>1006</v>
      </c>
    </row>
    <row r="23" spans="1:4">
      <c r="A23" s="4" t="s">
        <v>397</v>
      </c>
      <c r="B23" s="5" t="n">
        <v>-323</v>
      </c>
      <c r="C23" s="5" t="n">
        <v>-229</v>
      </c>
    </row>
    <row r="24" spans="1:4">
      <c r="A24" s="4" t="s">
        <v>398</v>
      </c>
      <c r="B24" s="5" t="n">
        <v>720</v>
      </c>
      <c r="C24" s="5" t="n">
        <v>777</v>
      </c>
    </row>
    <row r="25" spans="1:4">
      <c r="A25" s="4" t="s">
        <v>400</v>
      </c>
    </row>
    <row r="26" spans="1:4">
      <c r="A26" s="3" t="s">
        <v>395</v>
      </c>
    </row>
    <row r="27" spans="1:4">
      <c r="A27" s="4" t="s">
        <v>396</v>
      </c>
      <c r="B27" s="5" t="n">
        <v>13</v>
      </c>
      <c r="C27" s="5" t="n">
        <v>46</v>
      </c>
    </row>
    <row r="28" spans="1:4">
      <c r="A28" s="4" t="s">
        <v>397</v>
      </c>
      <c r="B28" s="5" t="n">
        <v>-7</v>
      </c>
      <c r="C28" s="5" t="n">
        <v>-26</v>
      </c>
    </row>
    <row r="29" spans="1:4">
      <c r="A29" s="4" t="s">
        <v>398</v>
      </c>
      <c r="B29" s="7" t="n">
        <v>6</v>
      </c>
      <c r="C29" s="7" t="n">
        <v>20</v>
      </c>
    </row>
    <row r="30" spans="1:4"/>
    <row r="31" spans="1:4">
      <c r="A31" s="4" t="s">
        <v>24</v>
      </c>
      <c r="B31" s="4" t="s">
        <v>60</v>
      </c>
    </row>
  </sheetData>
  <mergeCells count="3">
    <mergeCell ref="C1:D1"/>
    <mergeCell ref="A30:D30"/>
    <mergeCell ref="B31:D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2</v>
      </c>
      <c r="D1" s="2" t="s">
        <v>1</v>
      </c>
    </row>
    <row r="2" spans="1:5">
      <c r="B2" s="2" t="s">
        <v>2</v>
      </c>
      <c r="C2" s="2" t="s">
        <v>73</v>
      </c>
      <c r="D2" s="2" t="s">
        <v>2</v>
      </c>
      <c r="E2" s="2" t="s">
        <v>73</v>
      </c>
    </row>
    <row r="3" spans="1:5">
      <c r="A3" s="3" t="s">
        <v>395</v>
      </c>
    </row>
    <row r="4" spans="1:5">
      <c r="A4" s="4" t="s">
        <v>406</v>
      </c>
      <c r="B4" s="7" t="n">
        <v>111</v>
      </c>
      <c r="C4" s="7" t="n">
        <v>94</v>
      </c>
      <c r="D4" s="7" t="n">
        <v>341</v>
      </c>
      <c r="E4" s="7" t="n">
        <v>183</v>
      </c>
    </row>
    <row r="5" spans="1:5">
      <c r="A5" s="4" t="s">
        <v>407</v>
      </c>
    </row>
    <row r="6" spans="1:5">
      <c r="A6" s="3" t="s">
        <v>395</v>
      </c>
    </row>
    <row r="7" spans="1:5">
      <c r="A7" s="4" t="s">
        <v>406</v>
      </c>
      <c r="B7" s="5" t="n">
        <v>52</v>
      </c>
      <c r="C7" s="5" t="n">
        <v>43</v>
      </c>
      <c r="D7" s="5" t="n">
        <v>166</v>
      </c>
      <c r="E7" s="5" t="n">
        <v>91</v>
      </c>
    </row>
    <row r="8" spans="1:5">
      <c r="A8" s="4" t="s">
        <v>408</v>
      </c>
    </row>
    <row r="9" spans="1:5">
      <c r="A9" s="3" t="s">
        <v>395</v>
      </c>
    </row>
    <row r="10" spans="1:5">
      <c r="A10" s="4" t="s">
        <v>406</v>
      </c>
      <c r="B10" s="7" t="n">
        <v>59</v>
      </c>
      <c r="C10" s="7" t="n">
        <v>51</v>
      </c>
      <c r="D10" s="7" t="n">
        <v>175</v>
      </c>
      <c r="E10" s="7" t="n">
        <v>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2</v>
      </c>
      <c r="D1" s="2" t="s">
        <v>1</v>
      </c>
    </row>
    <row r="2" spans="1:5">
      <c r="B2" s="2" t="s">
        <v>2</v>
      </c>
      <c r="C2" s="2" t="s">
        <v>73</v>
      </c>
      <c r="D2" s="2" t="s">
        <v>2</v>
      </c>
      <c r="E2" s="2" t="s">
        <v>73</v>
      </c>
    </row>
    <row r="3" spans="1:5">
      <c r="A3" s="3" t="s">
        <v>107</v>
      </c>
    </row>
    <row r="4" spans="1:5">
      <c r="A4" s="4" t="s">
        <v>94</v>
      </c>
      <c r="B4" s="7" t="n">
        <v>1342</v>
      </c>
      <c r="C4" s="7" t="n">
        <v>46</v>
      </c>
      <c r="D4" s="7" t="n">
        <v>1197</v>
      </c>
      <c r="E4" s="7" t="n">
        <v>37</v>
      </c>
    </row>
    <row r="5" spans="1:5">
      <c r="A5" s="3" t="s">
        <v>108</v>
      </c>
    </row>
    <row r="6" spans="1:5">
      <c r="A6" s="4" t="s">
        <v>109</v>
      </c>
      <c r="B6" s="5" t="n">
        <v>6</v>
      </c>
      <c r="C6" s="5" t="n">
        <v>6</v>
      </c>
      <c r="D6" s="5" t="n">
        <v>4</v>
      </c>
      <c r="E6" s="5" t="n">
        <v>-16</v>
      </c>
    </row>
    <row r="7" spans="1:5">
      <c r="A7" s="4" t="s">
        <v>110</v>
      </c>
      <c r="B7" s="5" t="n">
        <v>8</v>
      </c>
      <c r="C7" s="5" t="n">
        <v>0</v>
      </c>
      <c r="D7" s="5" t="n">
        <v>5</v>
      </c>
      <c r="E7" s="5" t="n">
        <v>0</v>
      </c>
    </row>
    <row r="8" spans="1:5">
      <c r="A8" s="4" t="s">
        <v>111</v>
      </c>
      <c r="B8" s="5" t="n">
        <v>14</v>
      </c>
      <c r="C8" s="5" t="n">
        <v>6</v>
      </c>
      <c r="D8" s="5" t="n">
        <v>9</v>
      </c>
      <c r="E8" s="5" t="n">
        <v>-16</v>
      </c>
    </row>
    <row r="9" spans="1:5">
      <c r="A9" s="3" t="s">
        <v>112</v>
      </c>
    </row>
    <row r="10" spans="1:5">
      <c r="A10" s="4" t="s">
        <v>113</v>
      </c>
      <c r="B10" s="5" t="n">
        <v>-2</v>
      </c>
      <c r="C10" s="5" t="n">
        <v>-2</v>
      </c>
      <c r="D10" s="5" t="n">
        <v>-2</v>
      </c>
      <c r="E10" s="5" t="n">
        <v>-3</v>
      </c>
    </row>
    <row r="11" spans="1:5">
      <c r="A11" s="4" t="s">
        <v>114</v>
      </c>
      <c r="B11" s="5" t="n">
        <v>-4</v>
      </c>
      <c r="C11" s="5" t="n">
        <v>0</v>
      </c>
      <c r="D11" s="5" t="n">
        <v>-4</v>
      </c>
      <c r="E11" s="5" t="n">
        <v>0</v>
      </c>
    </row>
    <row r="12" spans="1:5">
      <c r="A12" s="4" t="s">
        <v>115</v>
      </c>
      <c r="B12" s="5" t="n">
        <v>-6</v>
      </c>
      <c r="C12" s="5" t="n">
        <v>-2</v>
      </c>
      <c r="D12" s="5" t="n">
        <v>-6</v>
      </c>
      <c r="E12" s="5" t="n">
        <v>-3</v>
      </c>
    </row>
    <row r="13" spans="1:5">
      <c r="A13" s="4" t="s">
        <v>116</v>
      </c>
      <c r="B13" s="5" t="n">
        <v>8</v>
      </c>
      <c r="C13" s="5" t="n">
        <v>4</v>
      </c>
      <c r="D13" s="5" t="n">
        <v>3</v>
      </c>
      <c r="E13" s="5" t="n">
        <v>-19</v>
      </c>
    </row>
    <row r="14" spans="1:5">
      <c r="A14" s="4" t="s">
        <v>117</v>
      </c>
      <c r="B14" s="7" t="n">
        <v>1350</v>
      </c>
      <c r="C14" s="7" t="n">
        <v>50</v>
      </c>
      <c r="D14" s="7" t="n">
        <v>1200</v>
      </c>
      <c r="E14" s="7" t="n">
        <v>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172</v>
      </c>
    </row>
    <row r="3" spans="1:3">
      <c r="A3" s="4" t="s">
        <v>410</v>
      </c>
      <c r="B3" s="7" t="n">
        <v>110</v>
      </c>
    </row>
    <row r="4" spans="1:3">
      <c r="A4" s="5" t="n">
        <v>2019</v>
      </c>
      <c r="B4" s="5" t="n">
        <v>436</v>
      </c>
    </row>
    <row r="5" spans="1:3">
      <c r="A5" s="5" t="n">
        <v>2020</v>
      </c>
      <c r="B5" s="5" t="n">
        <v>431</v>
      </c>
    </row>
    <row r="6" spans="1:3">
      <c r="A6" s="5" t="n">
        <v>2021</v>
      </c>
      <c r="B6" s="5" t="n">
        <v>321</v>
      </c>
    </row>
    <row r="7" spans="1:3">
      <c r="A7" s="5" t="n">
        <v>2022</v>
      </c>
      <c r="B7" s="5" t="n">
        <v>259</v>
      </c>
    </row>
    <row r="8" spans="1:3">
      <c r="A8" s="4" t="s">
        <v>411</v>
      </c>
      <c r="B8" s="5" t="n">
        <v>326</v>
      </c>
    </row>
    <row r="9" spans="1:3">
      <c r="A9" s="4" t="s">
        <v>398</v>
      </c>
      <c r="B9" s="7" t="n">
        <v>1883</v>
      </c>
      <c r="C9" s="7" t="n">
        <v>21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43"/>
    <col customWidth="1" max="3" min="3" width="14"/>
    <col customWidth="1" max="4" min="4" width="14"/>
    <col customWidth="1" max="5" min="5" width="4"/>
  </cols>
  <sheetData>
    <row r="1" spans="1:5">
      <c r="A1" s="1" t="s">
        <v>412</v>
      </c>
      <c r="B1" s="2" t="s">
        <v>1</v>
      </c>
    </row>
    <row r="2" spans="1:5">
      <c r="B2" s="2" t="s">
        <v>2</v>
      </c>
      <c r="C2" s="2" t="s">
        <v>413</v>
      </c>
      <c r="D2" s="2" t="s">
        <v>23</v>
      </c>
    </row>
    <row r="3" spans="1:5">
      <c r="A3" s="3" t="s">
        <v>283</v>
      </c>
    </row>
    <row r="4" spans="1:5">
      <c r="A4" s="4" t="s">
        <v>414</v>
      </c>
      <c r="B4" s="7" t="n">
        <v>5670</v>
      </c>
      <c r="D4" s="7" t="n">
        <v>8310</v>
      </c>
    </row>
    <row r="5" spans="1:5">
      <c r="A5" s="4" t="s">
        <v>415</v>
      </c>
      <c r="B5" s="5" t="n">
        <v>-83</v>
      </c>
      <c r="D5" s="5" t="n">
        <v>-124</v>
      </c>
    </row>
    <row r="6" spans="1:5">
      <c r="A6" s="4" t="s">
        <v>416</v>
      </c>
      <c r="B6" s="5" t="n">
        <v>5587</v>
      </c>
      <c r="D6" s="5" t="n">
        <v>8186</v>
      </c>
    </row>
    <row r="7" spans="1:5">
      <c r="A7" s="4" t="s">
        <v>417</v>
      </c>
      <c r="B7" s="5" t="n">
        <v>0</v>
      </c>
      <c r="D7" s="5" t="n">
        <v>-1310</v>
      </c>
      <c r="E7" s="4" t="s">
        <v>24</v>
      </c>
    </row>
    <row r="8" spans="1:5">
      <c r="A8" s="4" t="s">
        <v>418</v>
      </c>
      <c r="B8" s="7" t="n">
        <v>5587</v>
      </c>
      <c r="D8" s="5" t="n">
        <v>6876</v>
      </c>
      <c r="E8" s="4" t="s">
        <v>24</v>
      </c>
    </row>
    <row r="9" spans="1:5">
      <c r="A9" s="4" t="s">
        <v>419</v>
      </c>
    </row>
    <row r="10" spans="1:5">
      <c r="A10" s="3" t="s">
        <v>283</v>
      </c>
    </row>
    <row r="11" spans="1:5">
      <c r="A11" s="4" t="s">
        <v>284</v>
      </c>
      <c r="B11" s="4" t="s">
        <v>420</v>
      </c>
      <c r="C11" s="4" t="s">
        <v>420</v>
      </c>
    </row>
    <row r="12" spans="1:5">
      <c r="A12" s="4" t="s">
        <v>414</v>
      </c>
      <c r="B12" s="7" t="n">
        <v>0</v>
      </c>
      <c r="D12" s="5" t="n">
        <v>600</v>
      </c>
    </row>
    <row r="13" spans="1:5">
      <c r="A13" s="4" t="s">
        <v>421</v>
      </c>
      <c r="B13" s="4" t="s">
        <v>422</v>
      </c>
    </row>
    <row r="14" spans="1:5">
      <c r="A14" s="4" t="s">
        <v>423</v>
      </c>
    </row>
    <row r="15" spans="1:5">
      <c r="A15" s="3" t="s">
        <v>283</v>
      </c>
    </row>
    <row r="16" spans="1:5">
      <c r="A16" s="4" t="s">
        <v>284</v>
      </c>
      <c r="B16" s="4" t="s">
        <v>424</v>
      </c>
    </row>
    <row r="17" spans="1:5">
      <c r="A17" s="4" t="s">
        <v>414</v>
      </c>
      <c r="B17" s="7" t="n">
        <v>750</v>
      </c>
      <c r="D17" s="5" t="n">
        <v>750</v>
      </c>
    </row>
    <row r="18" spans="1:5">
      <c r="A18" s="4" t="s">
        <v>421</v>
      </c>
      <c r="B18" s="4" t="s">
        <v>425</v>
      </c>
    </row>
    <row r="19" spans="1:5">
      <c r="A19" s="4" t="s">
        <v>426</v>
      </c>
    </row>
    <row r="20" spans="1:5">
      <c r="A20" s="3" t="s">
        <v>283</v>
      </c>
    </row>
    <row r="21" spans="1:5">
      <c r="A21" s="4" t="s">
        <v>284</v>
      </c>
      <c r="B21" s="4" t="s">
        <v>427</v>
      </c>
    </row>
    <row r="22" spans="1:5">
      <c r="A22" s="4" t="s">
        <v>414</v>
      </c>
      <c r="B22" s="7" t="n">
        <v>400</v>
      </c>
      <c r="D22" s="5" t="n">
        <v>400</v>
      </c>
    </row>
    <row r="23" spans="1:5">
      <c r="A23" s="4" t="s">
        <v>421</v>
      </c>
      <c r="B23" s="4" t="s">
        <v>428</v>
      </c>
    </row>
    <row r="24" spans="1:5">
      <c r="A24" s="4" t="s">
        <v>429</v>
      </c>
    </row>
    <row r="25" spans="1:5">
      <c r="A25" s="3" t="s">
        <v>283</v>
      </c>
    </row>
    <row r="26" spans="1:5">
      <c r="A26" s="4" t="s">
        <v>284</v>
      </c>
      <c r="B26" s="4" t="s">
        <v>430</v>
      </c>
    </row>
    <row r="27" spans="1:5">
      <c r="A27" s="4" t="s">
        <v>414</v>
      </c>
      <c r="B27" s="7" t="n">
        <v>1100</v>
      </c>
      <c r="D27" s="5" t="n">
        <v>1100</v>
      </c>
    </row>
    <row r="28" spans="1:5">
      <c r="A28" s="4" t="s">
        <v>421</v>
      </c>
      <c r="B28" s="4" t="s">
        <v>431</v>
      </c>
    </row>
    <row r="29" spans="1:5">
      <c r="A29" s="4" t="s">
        <v>432</v>
      </c>
    </row>
    <row r="30" spans="1:5">
      <c r="A30" s="3" t="s">
        <v>283</v>
      </c>
    </row>
    <row r="31" spans="1:5">
      <c r="A31" s="4" t="s">
        <v>414</v>
      </c>
      <c r="B31" s="7" t="n">
        <v>300</v>
      </c>
      <c r="D31" s="5" t="n">
        <v>1000</v>
      </c>
    </row>
    <row r="32" spans="1:5">
      <c r="A32" s="4" t="s">
        <v>433</v>
      </c>
    </row>
    <row r="33" spans="1:5">
      <c r="A33" s="3" t="s">
        <v>283</v>
      </c>
    </row>
    <row r="34" spans="1:5">
      <c r="A34" s="4" t="s">
        <v>414</v>
      </c>
      <c r="B34" s="5" t="n">
        <v>800</v>
      </c>
      <c r="D34" s="5" t="n">
        <v>800</v>
      </c>
    </row>
    <row r="35" spans="1:5">
      <c r="A35" s="4" t="s">
        <v>434</v>
      </c>
    </row>
    <row r="36" spans="1:5">
      <c r="A36" s="3" t="s">
        <v>283</v>
      </c>
    </row>
    <row r="37" spans="1:5">
      <c r="A37" s="4" t="s">
        <v>414</v>
      </c>
      <c r="B37" s="5" t="n">
        <v>70</v>
      </c>
      <c r="D37" s="5" t="n">
        <v>200</v>
      </c>
    </row>
    <row r="38" spans="1:5">
      <c r="A38" s="4" t="s">
        <v>435</v>
      </c>
    </row>
    <row r="39" spans="1:5">
      <c r="A39" s="3" t="s">
        <v>283</v>
      </c>
    </row>
    <row r="40" spans="1:5">
      <c r="A40" s="4" t="s">
        <v>414</v>
      </c>
      <c r="B40" s="7" t="n">
        <v>500</v>
      </c>
      <c r="D40" s="5" t="n">
        <v>1710</v>
      </c>
    </row>
    <row r="41" spans="1:5">
      <c r="A41" s="4" t="s">
        <v>436</v>
      </c>
    </row>
    <row r="42" spans="1:5">
      <c r="A42" s="3" t="s">
        <v>283</v>
      </c>
    </row>
    <row r="43" spans="1:5">
      <c r="A43" s="4" t="s">
        <v>284</v>
      </c>
      <c r="B43" s="4" t="s">
        <v>285</v>
      </c>
    </row>
    <row r="44" spans="1:5">
      <c r="A44" s="4" t="s">
        <v>414</v>
      </c>
      <c r="B44" s="7" t="n">
        <v>500</v>
      </c>
      <c r="D44" s="5" t="n">
        <v>500</v>
      </c>
    </row>
    <row r="45" spans="1:5">
      <c r="A45" s="4" t="s">
        <v>421</v>
      </c>
      <c r="B45" s="4" t="s">
        <v>437</v>
      </c>
    </row>
    <row r="46" spans="1:5">
      <c r="A46" s="4" t="s">
        <v>438</v>
      </c>
    </row>
    <row r="47" spans="1:5">
      <c r="A47" s="3" t="s">
        <v>283</v>
      </c>
    </row>
    <row r="48" spans="1:5">
      <c r="A48" s="4" t="s">
        <v>284</v>
      </c>
      <c r="B48" s="4" t="s">
        <v>287</v>
      </c>
    </row>
    <row r="49" spans="1:5">
      <c r="A49" s="4" t="s">
        <v>414</v>
      </c>
      <c r="B49" s="7" t="n">
        <v>1250</v>
      </c>
      <c r="D49" s="7" t="n">
        <v>1250</v>
      </c>
    </row>
    <row r="50" spans="1:5">
      <c r="A50" s="4" t="s">
        <v>421</v>
      </c>
      <c r="B50" s="4" t="s">
        <v>439</v>
      </c>
    </row>
    <row r="51" spans="1:5">
      <c r="A51" s="4" t="s">
        <v>440</v>
      </c>
    </row>
    <row r="52" spans="1:5">
      <c r="A52" s="3" t="s">
        <v>283</v>
      </c>
    </row>
    <row r="53" spans="1:5">
      <c r="A53" s="4" t="s">
        <v>441</v>
      </c>
      <c r="B53" s="4" t="s">
        <v>442</v>
      </c>
    </row>
    <row r="54" spans="1:5">
      <c r="A54" s="4" t="s">
        <v>443</v>
      </c>
    </row>
    <row r="55" spans="1:5">
      <c r="A55" s="3" t="s">
        <v>283</v>
      </c>
    </row>
    <row r="56" spans="1:5">
      <c r="A56" s="4" t="s">
        <v>284</v>
      </c>
      <c r="B56" s="4" t="s">
        <v>285</v>
      </c>
    </row>
    <row r="57" spans="1:5">
      <c r="A57" s="4" t="s">
        <v>444</v>
      </c>
    </row>
    <row r="58" spans="1:5">
      <c r="A58" s="3" t="s">
        <v>283</v>
      </c>
    </row>
    <row r="59" spans="1:5">
      <c r="A59" s="4" t="s">
        <v>284</v>
      </c>
      <c r="B59" s="4" t="s">
        <v>287</v>
      </c>
    </row>
    <row r="60" spans="1:5">
      <c r="A60" s="4" t="s">
        <v>445</v>
      </c>
    </row>
    <row r="61" spans="1:5">
      <c r="A61" s="3" t="s">
        <v>283</v>
      </c>
    </row>
    <row r="62" spans="1:5">
      <c r="A62" s="4" t="s">
        <v>441</v>
      </c>
      <c r="B62" s="4" t="s">
        <v>287</v>
      </c>
    </row>
    <row r="63" spans="1:5"/>
    <row r="64" spans="1:5">
      <c r="A64" s="4" t="s">
        <v>24</v>
      </c>
      <c r="B64" s="4" t="s">
        <v>60</v>
      </c>
    </row>
  </sheetData>
  <mergeCells count="5">
    <mergeCell ref="A1:A2"/>
    <mergeCell ref="D1:E1"/>
    <mergeCell ref="D2:E2"/>
    <mergeCell ref="A63:E63"/>
    <mergeCell ref="B64:E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2</v>
      </c>
      <c r="D1" s="2" t="s">
        <v>1</v>
      </c>
    </row>
    <row r="2" spans="1:5">
      <c r="B2" s="2" t="s">
        <v>2</v>
      </c>
      <c r="C2" s="2" t="s">
        <v>73</v>
      </c>
      <c r="D2" s="2" t="s">
        <v>2</v>
      </c>
      <c r="E2" s="2" t="s">
        <v>73</v>
      </c>
    </row>
    <row r="3" spans="1:5">
      <c r="A3" s="3" t="s">
        <v>283</v>
      </c>
    </row>
    <row r="4" spans="1:5">
      <c r="A4" s="4" t="s">
        <v>447</v>
      </c>
      <c r="B4" s="7" t="n">
        <v>9</v>
      </c>
      <c r="C4" s="7" t="n">
        <v>10</v>
      </c>
      <c r="D4" s="7" t="n">
        <v>28</v>
      </c>
      <c r="E4" s="7" t="n">
        <v>20</v>
      </c>
    </row>
    <row r="5" spans="1:5">
      <c r="A5" s="4" t="s">
        <v>448</v>
      </c>
      <c r="B5" s="7" t="n">
        <v>4</v>
      </c>
      <c r="C5" s="7" t="n">
        <v>3</v>
      </c>
      <c r="D5" s="7" t="n">
        <v>12</v>
      </c>
      <c r="E5" s="7"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9</v>
      </c>
      <c r="B1" s="2" t="s">
        <v>2</v>
      </c>
      <c r="C1" s="2" t="s">
        <v>23</v>
      </c>
    </row>
    <row r="2" spans="1:3">
      <c r="A2" s="3" t="s">
        <v>450</v>
      </c>
    </row>
    <row r="3" spans="1:3">
      <c r="A3" s="4" t="s">
        <v>410</v>
      </c>
      <c r="B3" s="7" t="n">
        <v>0</v>
      </c>
    </row>
    <row r="4" spans="1:3">
      <c r="A4" s="5" t="n">
        <v>2019</v>
      </c>
      <c r="B4" s="5" t="n">
        <v>0</v>
      </c>
    </row>
    <row r="5" spans="1:3">
      <c r="A5" s="5" t="n">
        <v>2020</v>
      </c>
      <c r="B5" s="5" t="n">
        <v>1170</v>
      </c>
    </row>
    <row r="6" spans="1:3">
      <c r="A6" s="5" t="n">
        <v>2021</v>
      </c>
      <c r="B6" s="5" t="n">
        <v>1250</v>
      </c>
    </row>
    <row r="7" spans="1:3">
      <c r="A7" s="5" t="n">
        <v>2022</v>
      </c>
      <c r="B7" s="5" t="n">
        <v>1750</v>
      </c>
    </row>
    <row r="8" spans="1:3">
      <c r="A8" s="4" t="s">
        <v>411</v>
      </c>
      <c r="B8" s="5" t="n">
        <v>1500</v>
      </c>
    </row>
    <row r="9" spans="1:3">
      <c r="A9" s="4" t="s">
        <v>451</v>
      </c>
      <c r="B9" s="7" t="n">
        <v>5670</v>
      </c>
      <c r="C9" s="7" t="n">
        <v>8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2</v>
      </c>
      <c r="B1" s="2" t="s">
        <v>72</v>
      </c>
      <c r="D1" s="2" t="s">
        <v>1</v>
      </c>
    </row>
    <row r="2" spans="1:5">
      <c r="B2" s="2" t="s">
        <v>2</v>
      </c>
      <c r="C2" s="2" t="s">
        <v>413</v>
      </c>
      <c r="D2" s="2" t="s">
        <v>2</v>
      </c>
      <c r="E2" s="2" t="s">
        <v>73</v>
      </c>
    </row>
    <row r="3" spans="1:5">
      <c r="A3" s="3" t="s">
        <v>283</v>
      </c>
    </row>
    <row r="4" spans="1:5">
      <c r="A4" s="4" t="s">
        <v>453</v>
      </c>
      <c r="B4" s="8" t="n">
        <v>28.06</v>
      </c>
      <c r="D4" s="8" t="n">
        <v>28.06</v>
      </c>
    </row>
    <row r="5" spans="1:5">
      <c r="A5" s="4" t="s">
        <v>454</v>
      </c>
      <c r="D5" s="7" t="n">
        <v>2640</v>
      </c>
      <c r="E5" s="7" t="n">
        <v>62</v>
      </c>
    </row>
    <row r="6" spans="1:5">
      <c r="A6" s="4" t="s">
        <v>282</v>
      </c>
    </row>
    <row r="7" spans="1:5">
      <c r="A7" s="3" t="s">
        <v>283</v>
      </c>
    </row>
    <row r="8" spans="1:5">
      <c r="A8" s="4" t="s">
        <v>455</v>
      </c>
      <c r="D8" s="5" t="n">
        <v>337</v>
      </c>
    </row>
    <row r="9" spans="1:5">
      <c r="A9" s="4" t="s">
        <v>286</v>
      </c>
    </row>
    <row r="10" spans="1:5">
      <c r="A10" s="3" t="s">
        <v>283</v>
      </c>
    </row>
    <row r="11" spans="1:5">
      <c r="A11" s="4" t="s">
        <v>455</v>
      </c>
      <c r="D11" s="7" t="n">
        <v>469</v>
      </c>
    </row>
    <row r="12" spans="1:5">
      <c r="A12" s="4" t="s">
        <v>456</v>
      </c>
    </row>
    <row r="13" spans="1:5">
      <c r="A13" s="3" t="s">
        <v>283</v>
      </c>
    </row>
    <row r="14" spans="1:5">
      <c r="A14" s="4" t="s">
        <v>454</v>
      </c>
      <c r="C14" s="7" t="n">
        <v>1200</v>
      </c>
    </row>
    <row r="15" spans="1:5">
      <c r="A15" s="4" t="s">
        <v>457</v>
      </c>
    </row>
    <row r="16" spans="1:5">
      <c r="A16" s="3" t="s">
        <v>283</v>
      </c>
    </row>
    <row r="17" spans="1:5">
      <c r="A17" s="4" t="s">
        <v>454</v>
      </c>
      <c r="B17" s="7" t="n">
        <v>500</v>
      </c>
      <c r="C17" s="5" t="n">
        <v>200</v>
      </c>
    </row>
    <row r="18" spans="1:5">
      <c r="A18" s="4" t="s">
        <v>419</v>
      </c>
    </row>
    <row r="19" spans="1:5">
      <c r="A19" s="3" t="s">
        <v>283</v>
      </c>
    </row>
    <row r="20" spans="1:5">
      <c r="A20" s="4" t="s">
        <v>454</v>
      </c>
      <c r="C20" s="7" t="n">
        <v>600</v>
      </c>
    </row>
    <row r="21" spans="1:5">
      <c r="A21" s="4" t="s">
        <v>284</v>
      </c>
      <c r="B21" s="4" t="s">
        <v>420</v>
      </c>
      <c r="C21" s="4" t="s">
        <v>420</v>
      </c>
      <c r="D21" s="4" t="s">
        <v>420</v>
      </c>
    </row>
    <row r="22" spans="1:5">
      <c r="A22" s="4" t="s">
        <v>458</v>
      </c>
    </row>
    <row r="23" spans="1:5">
      <c r="A23" s="3" t="s">
        <v>283</v>
      </c>
    </row>
    <row r="24" spans="1:5">
      <c r="A24" s="4" t="s">
        <v>454</v>
      </c>
      <c r="B24" s="7" t="n">
        <v>130</v>
      </c>
    </row>
    <row r="25" spans="1:5">
      <c r="A25" s="4" t="s">
        <v>436</v>
      </c>
    </row>
    <row r="26" spans="1:5">
      <c r="A26" s="3" t="s">
        <v>283</v>
      </c>
    </row>
    <row r="27" spans="1:5">
      <c r="A27" s="4" t="s">
        <v>284</v>
      </c>
      <c r="B27" s="4" t="s">
        <v>285</v>
      </c>
      <c r="D27" s="4" t="s">
        <v>285</v>
      </c>
    </row>
    <row r="28" spans="1:5">
      <c r="A28" s="4" t="s">
        <v>438</v>
      </c>
    </row>
    <row r="29" spans="1:5">
      <c r="A29" s="3" t="s">
        <v>283</v>
      </c>
    </row>
    <row r="30" spans="1:5">
      <c r="A30" s="4" t="s">
        <v>284</v>
      </c>
      <c r="B30" s="4" t="s">
        <v>287</v>
      </c>
      <c r="D30" s="4" t="s">
        <v>2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4" t="s">
        <v>460</v>
      </c>
    </row>
    <row r="3" spans="1:3">
      <c r="A3" s="3" t="s">
        <v>461</v>
      </c>
    </row>
    <row r="4" spans="1:3">
      <c r="A4" s="4" t="s">
        <v>462</v>
      </c>
      <c r="B4" s="7" t="n">
        <v>2532</v>
      </c>
      <c r="C4" s="7" t="n">
        <v>4256</v>
      </c>
    </row>
    <row r="5" spans="1:3">
      <c r="A5" s="4" t="s">
        <v>463</v>
      </c>
    </row>
    <row r="6" spans="1:3">
      <c r="A6" s="3" t="s">
        <v>461</v>
      </c>
    </row>
    <row r="7" spans="1:3">
      <c r="A7" s="4" t="s">
        <v>462</v>
      </c>
      <c r="B7" s="5" t="n">
        <v>712</v>
      </c>
      <c r="C7" s="5" t="n">
        <v>1183</v>
      </c>
    </row>
    <row r="8" spans="1:3">
      <c r="A8" s="4" t="s">
        <v>464</v>
      </c>
    </row>
    <row r="9" spans="1:3">
      <c r="A9" s="3" t="s">
        <v>461</v>
      </c>
    </row>
    <row r="10" spans="1:3">
      <c r="A10" s="4" t="s">
        <v>462</v>
      </c>
      <c r="B10" s="5" t="n">
        <v>381</v>
      </c>
      <c r="C10" s="5" t="n">
        <v>15</v>
      </c>
    </row>
    <row r="11" spans="1:3">
      <c r="A11" s="4" t="s">
        <v>465</v>
      </c>
    </row>
    <row r="12" spans="1:3">
      <c r="A12" s="3" t="s">
        <v>461</v>
      </c>
    </row>
    <row r="13" spans="1:3">
      <c r="A13" s="4" t="s">
        <v>462</v>
      </c>
      <c r="B13" s="5" t="n">
        <v>878</v>
      </c>
      <c r="C13" s="5" t="n">
        <v>2635</v>
      </c>
    </row>
    <row r="14" spans="1:3">
      <c r="A14" s="4" t="s">
        <v>466</v>
      </c>
    </row>
    <row r="15" spans="1:3">
      <c r="A15" s="3" t="s">
        <v>461</v>
      </c>
    </row>
    <row r="16" spans="1:3">
      <c r="A16" s="4" t="s">
        <v>462</v>
      </c>
      <c r="B16" s="5" t="n">
        <v>814</v>
      </c>
      <c r="C16" s="5" t="n">
        <v>2532</v>
      </c>
    </row>
    <row r="17" spans="1:3">
      <c r="A17" s="4" t="s">
        <v>467</v>
      </c>
    </row>
    <row r="18" spans="1:3">
      <c r="A18" s="3" t="s">
        <v>461</v>
      </c>
    </row>
    <row r="19" spans="1:3">
      <c r="A19" s="4" t="s">
        <v>462</v>
      </c>
      <c r="B19" s="5" t="n">
        <v>64</v>
      </c>
      <c r="C19" s="5" t="n">
        <v>94</v>
      </c>
    </row>
    <row r="20" spans="1:3">
      <c r="A20" s="4" t="s">
        <v>468</v>
      </c>
    </row>
    <row r="21" spans="1:3">
      <c r="A21" s="3" t="s">
        <v>461</v>
      </c>
    </row>
    <row r="22" spans="1:3">
      <c r="A22" s="4" t="s">
        <v>462</v>
      </c>
      <c r="B22" s="5" t="n">
        <v>0</v>
      </c>
      <c r="C22" s="5" t="n">
        <v>9</v>
      </c>
    </row>
    <row r="23" spans="1:3">
      <c r="A23" s="4" t="s">
        <v>469</v>
      </c>
    </row>
    <row r="24" spans="1:3">
      <c r="A24" s="3" t="s">
        <v>461</v>
      </c>
    </row>
    <row r="25" spans="1:3">
      <c r="A25" s="4" t="s">
        <v>462</v>
      </c>
      <c r="B25" s="5" t="n">
        <v>561</v>
      </c>
      <c r="C25" s="5" t="n">
        <v>423</v>
      </c>
    </row>
    <row r="26" spans="1:3">
      <c r="A26" s="4" t="s">
        <v>470</v>
      </c>
    </row>
    <row r="27" spans="1:3">
      <c r="A27" s="3" t="s">
        <v>461</v>
      </c>
    </row>
    <row r="28" spans="1:3">
      <c r="A28" s="4" t="s">
        <v>462</v>
      </c>
      <c r="B28" s="5" t="n">
        <v>367</v>
      </c>
      <c r="C28" s="5" t="n">
        <v>0</v>
      </c>
    </row>
    <row r="29" spans="1:3">
      <c r="A29" s="4" t="s">
        <v>471</v>
      </c>
    </row>
    <row r="30" spans="1:3">
      <c r="A30" s="3" t="s">
        <v>461</v>
      </c>
    </row>
    <row r="31" spans="1:3">
      <c r="A31" s="4" t="s">
        <v>462</v>
      </c>
      <c r="B31" s="5" t="n">
        <v>63</v>
      </c>
      <c r="C31" s="5" t="n">
        <v>75</v>
      </c>
    </row>
    <row r="32" spans="1:3">
      <c r="A32" s="4" t="s">
        <v>472</v>
      </c>
    </row>
    <row r="33" spans="1:3">
      <c r="A33" s="3" t="s">
        <v>461</v>
      </c>
    </row>
    <row r="34" spans="1:3">
      <c r="A34" s="4" t="s">
        <v>462</v>
      </c>
      <c r="B34" s="5" t="n">
        <v>119</v>
      </c>
      <c r="C34" s="5" t="n">
        <v>348</v>
      </c>
    </row>
    <row r="35" spans="1:3">
      <c r="A35" s="4" t="s">
        <v>473</v>
      </c>
    </row>
    <row r="36" spans="1:3">
      <c r="A36" s="3" t="s">
        <v>461</v>
      </c>
    </row>
    <row r="37" spans="1:3">
      <c r="A37" s="4" t="s">
        <v>462</v>
      </c>
      <c r="B37" s="5" t="n">
        <v>12</v>
      </c>
      <c r="C37" s="5" t="n">
        <v>0</v>
      </c>
    </row>
    <row r="38" spans="1:3">
      <c r="A38" s="4" t="s">
        <v>474</v>
      </c>
    </row>
    <row r="39" spans="1:3">
      <c r="A39" s="3" t="s">
        <v>461</v>
      </c>
    </row>
    <row r="40" spans="1:3">
      <c r="A40" s="4" t="s">
        <v>462</v>
      </c>
      <c r="B40" s="5" t="n">
        <v>2142</v>
      </c>
      <c r="C40" s="5" t="n">
        <v>4247</v>
      </c>
    </row>
    <row r="41" spans="1:3">
      <c r="A41" s="4" t="s">
        <v>475</v>
      </c>
    </row>
    <row r="42" spans="1:3">
      <c r="A42" s="3" t="s">
        <v>461</v>
      </c>
    </row>
    <row r="43" spans="1:3">
      <c r="A43" s="4" t="s">
        <v>462</v>
      </c>
      <c r="B43" s="5" t="n">
        <v>712</v>
      </c>
      <c r="C43" s="5" t="n">
        <v>1183</v>
      </c>
    </row>
    <row r="44" spans="1:3">
      <c r="A44" s="4" t="s">
        <v>476</v>
      </c>
    </row>
    <row r="45" spans="1:3">
      <c r="A45" s="3" t="s">
        <v>461</v>
      </c>
    </row>
    <row r="46" spans="1:3">
      <c r="A46" s="4" t="s">
        <v>462</v>
      </c>
      <c r="B46" s="5" t="n">
        <v>381</v>
      </c>
      <c r="C46" s="5" t="n">
        <v>15</v>
      </c>
    </row>
    <row r="47" spans="1:3">
      <c r="A47" s="4" t="s">
        <v>477</v>
      </c>
    </row>
    <row r="48" spans="1:3">
      <c r="A48" s="3" t="s">
        <v>461</v>
      </c>
    </row>
    <row r="49" spans="1:3">
      <c r="A49" s="4" t="s">
        <v>462</v>
      </c>
      <c r="B49" s="5" t="n">
        <v>878</v>
      </c>
      <c r="C49" s="5" t="n">
        <v>2626</v>
      </c>
    </row>
    <row r="50" spans="1:3">
      <c r="A50" s="4" t="s">
        <v>478</v>
      </c>
    </row>
    <row r="51" spans="1:3">
      <c r="A51" s="3" t="s">
        <v>461</v>
      </c>
    </row>
    <row r="52" spans="1:3">
      <c r="A52" s="4" t="s">
        <v>462</v>
      </c>
      <c r="B52" s="5" t="n">
        <v>814</v>
      </c>
      <c r="C52" s="5" t="n">
        <v>2532</v>
      </c>
    </row>
    <row r="53" spans="1:3">
      <c r="A53" s="4" t="s">
        <v>479</v>
      </c>
    </row>
    <row r="54" spans="1:3">
      <c r="A54" s="3" t="s">
        <v>461</v>
      </c>
    </row>
    <row r="55" spans="1:3">
      <c r="A55" s="4" t="s">
        <v>462</v>
      </c>
      <c r="B55" s="5" t="n">
        <v>64</v>
      </c>
      <c r="C55" s="5" t="n">
        <v>94</v>
      </c>
    </row>
    <row r="56" spans="1:3">
      <c r="A56" s="4" t="s">
        <v>480</v>
      </c>
    </row>
    <row r="57" spans="1:3">
      <c r="A57" s="3" t="s">
        <v>461</v>
      </c>
    </row>
    <row r="58" spans="1:3">
      <c r="A58" s="4" t="s">
        <v>462</v>
      </c>
      <c r="B58" s="5" t="n">
        <v>0</v>
      </c>
      <c r="C58" s="5" t="n">
        <v>0</v>
      </c>
    </row>
    <row r="59" spans="1:3">
      <c r="A59" s="4" t="s">
        <v>481</v>
      </c>
    </row>
    <row r="60" spans="1:3">
      <c r="A60" s="3" t="s">
        <v>461</v>
      </c>
    </row>
    <row r="61" spans="1:3">
      <c r="A61" s="4" t="s">
        <v>462</v>
      </c>
      <c r="B61" s="5" t="n">
        <v>171</v>
      </c>
      <c r="C61" s="5" t="n">
        <v>423</v>
      </c>
    </row>
    <row r="62" spans="1:3">
      <c r="A62" s="4" t="s">
        <v>482</v>
      </c>
    </row>
    <row r="63" spans="1:3">
      <c r="A63" s="3" t="s">
        <v>461</v>
      </c>
    </row>
    <row r="64" spans="1:3">
      <c r="A64" s="4" t="s">
        <v>462</v>
      </c>
      <c r="B64" s="5" t="n">
        <v>0</v>
      </c>
      <c r="C64" s="5" t="n">
        <v>0</v>
      </c>
    </row>
    <row r="65" spans="1:3">
      <c r="A65" s="4" t="s">
        <v>483</v>
      </c>
    </row>
    <row r="66" spans="1:3">
      <c r="A66" s="3" t="s">
        <v>461</v>
      </c>
    </row>
    <row r="67" spans="1:3">
      <c r="A67" s="4" t="s">
        <v>462</v>
      </c>
      <c r="B67" s="5" t="n">
        <v>63</v>
      </c>
      <c r="C67" s="5" t="n">
        <v>75</v>
      </c>
    </row>
    <row r="68" spans="1:3">
      <c r="A68" s="4" t="s">
        <v>484</v>
      </c>
    </row>
    <row r="69" spans="1:3">
      <c r="A69" s="3" t="s">
        <v>461</v>
      </c>
    </row>
    <row r="70" spans="1:3">
      <c r="A70" s="4" t="s">
        <v>462</v>
      </c>
      <c r="B70" s="5" t="n">
        <v>108</v>
      </c>
      <c r="C70" s="5" t="n">
        <v>348</v>
      </c>
    </row>
    <row r="71" spans="1:3">
      <c r="A71" s="4" t="s">
        <v>485</v>
      </c>
    </row>
    <row r="72" spans="1:3">
      <c r="A72" s="3" t="s">
        <v>461</v>
      </c>
    </row>
    <row r="73" spans="1:3">
      <c r="A73" s="4" t="s">
        <v>462</v>
      </c>
      <c r="B73" s="5" t="n">
        <v>0</v>
      </c>
      <c r="C73" s="5" t="n">
        <v>0</v>
      </c>
    </row>
    <row r="74" spans="1:3">
      <c r="A74" s="4" t="s">
        <v>486</v>
      </c>
    </row>
    <row r="75" spans="1:3">
      <c r="A75" s="3" t="s">
        <v>461</v>
      </c>
    </row>
    <row r="76" spans="1:3">
      <c r="A76" s="4" t="s">
        <v>462</v>
      </c>
      <c r="B76" s="5" t="n">
        <v>390</v>
      </c>
      <c r="C76" s="5" t="n">
        <v>9</v>
      </c>
    </row>
    <row r="77" spans="1:3">
      <c r="A77" s="4" t="s">
        <v>487</v>
      </c>
    </row>
    <row r="78" spans="1:3">
      <c r="A78" s="3" t="s">
        <v>461</v>
      </c>
    </row>
    <row r="79" spans="1:3">
      <c r="A79" s="4" t="s">
        <v>462</v>
      </c>
      <c r="B79" s="5" t="n">
        <v>0</v>
      </c>
      <c r="C79" s="5" t="n">
        <v>0</v>
      </c>
    </row>
    <row r="80" spans="1:3">
      <c r="A80" s="4" t="s">
        <v>488</v>
      </c>
    </row>
    <row r="81" spans="1:3">
      <c r="A81" s="3" t="s">
        <v>461</v>
      </c>
    </row>
    <row r="82" spans="1:3">
      <c r="A82" s="4" t="s">
        <v>462</v>
      </c>
      <c r="B82" s="5" t="n">
        <v>0</v>
      </c>
      <c r="C82" s="5" t="n">
        <v>0</v>
      </c>
    </row>
    <row r="83" spans="1:3">
      <c r="A83" s="4" t="s">
        <v>489</v>
      </c>
    </row>
    <row r="84" spans="1:3">
      <c r="A84" s="3" t="s">
        <v>461</v>
      </c>
    </row>
    <row r="85" spans="1:3">
      <c r="A85" s="4" t="s">
        <v>462</v>
      </c>
      <c r="B85" s="5" t="n">
        <v>0</v>
      </c>
      <c r="C85" s="5" t="n">
        <v>9</v>
      </c>
    </row>
    <row r="86" spans="1:3">
      <c r="A86" s="4" t="s">
        <v>490</v>
      </c>
    </row>
    <row r="87" spans="1:3">
      <c r="A87" s="3" t="s">
        <v>461</v>
      </c>
    </row>
    <row r="88" spans="1:3">
      <c r="A88" s="4" t="s">
        <v>462</v>
      </c>
      <c r="B88" s="5" t="n">
        <v>0</v>
      </c>
      <c r="C88" s="5" t="n">
        <v>0</v>
      </c>
    </row>
    <row r="89" spans="1:3">
      <c r="A89" s="4" t="s">
        <v>491</v>
      </c>
    </row>
    <row r="90" spans="1:3">
      <c r="A90" s="3" t="s">
        <v>461</v>
      </c>
    </row>
    <row r="91" spans="1:3">
      <c r="A91" s="4" t="s">
        <v>462</v>
      </c>
      <c r="B91" s="5" t="n">
        <v>0</v>
      </c>
      <c r="C91" s="5" t="n">
        <v>0</v>
      </c>
    </row>
    <row r="92" spans="1:3">
      <c r="A92" s="4" t="s">
        <v>492</v>
      </c>
    </row>
    <row r="93" spans="1:3">
      <c r="A93" s="3" t="s">
        <v>461</v>
      </c>
    </row>
    <row r="94" spans="1:3">
      <c r="A94" s="4" t="s">
        <v>462</v>
      </c>
      <c r="B94" s="5" t="n">
        <v>0</v>
      </c>
      <c r="C94" s="5" t="n">
        <v>9</v>
      </c>
    </row>
    <row r="95" spans="1:3">
      <c r="A95" s="4" t="s">
        <v>493</v>
      </c>
    </row>
    <row r="96" spans="1:3">
      <c r="A96" s="3" t="s">
        <v>461</v>
      </c>
    </row>
    <row r="97" spans="1:3">
      <c r="A97" s="4" t="s">
        <v>462</v>
      </c>
      <c r="B97" s="5" t="n">
        <v>390</v>
      </c>
      <c r="C97" s="5" t="n">
        <v>0</v>
      </c>
    </row>
    <row r="98" spans="1:3">
      <c r="A98" s="4" t="s">
        <v>494</v>
      </c>
    </row>
    <row r="99" spans="1:3">
      <c r="A99" s="3" t="s">
        <v>461</v>
      </c>
    </row>
    <row r="100" spans="1:3">
      <c r="A100" s="4" t="s">
        <v>462</v>
      </c>
      <c r="B100" s="5" t="n">
        <v>367</v>
      </c>
      <c r="C100" s="5" t="n">
        <v>0</v>
      </c>
    </row>
    <row r="101" spans="1:3">
      <c r="A101" s="4" t="s">
        <v>495</v>
      </c>
    </row>
    <row r="102" spans="1:3">
      <c r="A102" s="3" t="s">
        <v>461</v>
      </c>
    </row>
    <row r="103" spans="1:3">
      <c r="A103" s="4" t="s">
        <v>462</v>
      </c>
      <c r="B103" s="5" t="n">
        <v>0</v>
      </c>
      <c r="C103" s="5" t="n">
        <v>0</v>
      </c>
    </row>
    <row r="104" spans="1:3">
      <c r="A104" s="4" t="s">
        <v>496</v>
      </c>
    </row>
    <row r="105" spans="1:3">
      <c r="A105" s="3" t="s">
        <v>461</v>
      </c>
    </row>
    <row r="106" spans="1:3">
      <c r="A106" s="4" t="s">
        <v>462</v>
      </c>
      <c r="B106" s="5" t="n">
        <v>11</v>
      </c>
      <c r="C106" s="5" t="n">
        <v>0</v>
      </c>
    </row>
    <row r="107" spans="1:3">
      <c r="A107" s="4" t="s">
        <v>497</v>
      </c>
    </row>
    <row r="108" spans="1:3">
      <c r="A108" s="3" t="s">
        <v>461</v>
      </c>
    </row>
    <row r="109" spans="1:3">
      <c r="A109" s="4" t="s">
        <v>462</v>
      </c>
      <c r="B109" s="7" t="n">
        <v>12</v>
      </c>
      <c r="C10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98</v>
      </c>
      <c r="B1" s="2" t="s">
        <v>1</v>
      </c>
    </row>
    <row r="2" spans="1:3">
      <c r="B2" s="2" t="s">
        <v>2</v>
      </c>
      <c r="C2" s="2" t="s">
        <v>23</v>
      </c>
    </row>
    <row r="3" spans="1:3">
      <c r="A3" s="3" t="s">
        <v>178</v>
      </c>
    </row>
    <row r="4" spans="1:3">
      <c r="A4" s="4" t="s">
        <v>499</v>
      </c>
      <c r="B4" s="7" t="n">
        <v>0</v>
      </c>
    </row>
    <row r="5" spans="1:3">
      <c r="A5" s="4" t="s">
        <v>500</v>
      </c>
    </row>
    <row r="6" spans="1:3">
      <c r="A6" s="3" t="s">
        <v>501</v>
      </c>
    </row>
    <row r="7" spans="1:3">
      <c r="A7" s="4" t="s">
        <v>502</v>
      </c>
      <c r="B7" s="7" t="n">
        <v>5700000000</v>
      </c>
      <c r="C7" s="7" t="n">
        <v>83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257</v>
      </c>
    </row>
    <row r="2" spans="1:2">
      <c r="A2" s="3" t="s">
        <v>178</v>
      </c>
    </row>
    <row r="3" spans="1:2">
      <c r="A3" s="4" t="s">
        <v>504</v>
      </c>
      <c r="B3" s="7" t="n">
        <v>66</v>
      </c>
    </row>
    <row r="4" spans="1:2">
      <c r="A4" s="4" t="s">
        <v>505</v>
      </c>
      <c r="B4" s="5" t="n">
        <v>324</v>
      </c>
    </row>
    <row r="5" spans="1:2">
      <c r="A5" s="4" t="s">
        <v>506</v>
      </c>
      <c r="B5" s="7" t="n">
        <v>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2</v>
      </c>
      <c r="D1" s="2" t="s">
        <v>1</v>
      </c>
    </row>
    <row r="2" spans="1:5">
      <c r="B2" s="2" t="s">
        <v>2</v>
      </c>
      <c r="C2" s="2" t="s">
        <v>73</v>
      </c>
      <c r="D2" s="2" t="s">
        <v>2</v>
      </c>
      <c r="E2" s="2" t="s">
        <v>73</v>
      </c>
    </row>
    <row r="3" spans="1:5">
      <c r="A3" s="3" t="s">
        <v>181</v>
      </c>
    </row>
    <row r="4" spans="1:5">
      <c r="A4" s="4" t="s">
        <v>508</v>
      </c>
      <c r="B4" s="7" t="n">
        <v>47</v>
      </c>
      <c r="C4" s="7" t="n">
        <v>46</v>
      </c>
      <c r="D4" s="7" t="n">
        <v>139</v>
      </c>
      <c r="E4" s="7" t="n">
        <v>139</v>
      </c>
    </row>
    <row r="5" spans="1:5">
      <c r="A5" s="4" t="s">
        <v>509</v>
      </c>
      <c r="B5" s="5" t="n">
        <v>2</v>
      </c>
      <c r="C5" s="5" t="n">
        <v>7</v>
      </c>
      <c r="D5" s="5" t="n">
        <v>24</v>
      </c>
      <c r="E5" s="5" t="n">
        <v>34</v>
      </c>
    </row>
    <row r="6" spans="1:5">
      <c r="A6" s="4" t="s">
        <v>510</v>
      </c>
      <c r="B6" s="7" t="n">
        <v>49</v>
      </c>
      <c r="C6" s="7" t="n">
        <v>53</v>
      </c>
      <c r="D6" s="7" t="n">
        <v>163</v>
      </c>
      <c r="E6" s="7" t="n">
        <v>173</v>
      </c>
    </row>
    <row r="7" spans="1:5">
      <c r="A7" s="4" t="s">
        <v>104</v>
      </c>
      <c r="B7" s="10" t="n">
        <v>0.075</v>
      </c>
      <c r="C7" s="10" t="n">
        <v>0.075</v>
      </c>
      <c r="D7" s="10" t="n">
        <v>0.225</v>
      </c>
      <c r="E7" s="10" t="n">
        <v>0.2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1</v>
      </c>
      <c r="B1" s="2" t="s">
        <v>512</v>
      </c>
      <c r="C1" s="2" t="s">
        <v>2</v>
      </c>
      <c r="D1" s="2" t="s">
        <v>413</v>
      </c>
      <c r="E1" s="2" t="s">
        <v>23</v>
      </c>
      <c r="F1" s="2" t="s">
        <v>73</v>
      </c>
      <c r="G1" s="2" t="s">
        <v>413</v>
      </c>
      <c r="H1" s="2" t="s">
        <v>2</v>
      </c>
      <c r="I1" s="2" t="s">
        <v>73</v>
      </c>
    </row>
    <row r="2" spans="1:9">
      <c r="A2" s="3" t="s">
        <v>513</v>
      </c>
    </row>
    <row r="3" spans="1:9">
      <c r="A3" s="4" t="s">
        <v>514</v>
      </c>
      <c r="C3" s="10" t="n">
        <v>0.075</v>
      </c>
      <c r="F3" s="10" t="n">
        <v>0.075</v>
      </c>
      <c r="H3" s="10" t="n">
        <v>0.225</v>
      </c>
      <c r="I3" s="10" t="n">
        <v>0.225</v>
      </c>
    </row>
    <row r="4" spans="1:9">
      <c r="A4" s="4" t="s">
        <v>515</v>
      </c>
    </row>
    <row r="5" spans="1:9">
      <c r="A5" s="3" t="s">
        <v>513</v>
      </c>
    </row>
    <row r="6" spans="1:9">
      <c r="A6" s="4" t="s">
        <v>516</v>
      </c>
      <c r="C6" s="7" t="n">
        <v>800</v>
      </c>
      <c r="H6" s="7" t="n">
        <v>800</v>
      </c>
    </row>
    <row r="7" spans="1:9">
      <c r="A7" s="4" t="s">
        <v>517</v>
      </c>
    </row>
    <row r="8" spans="1:9">
      <c r="A8" s="3" t="s">
        <v>513</v>
      </c>
    </row>
    <row r="9" spans="1:9">
      <c r="A9" s="4" t="s">
        <v>518</v>
      </c>
      <c r="E9" s="7" t="n">
        <v>500</v>
      </c>
    </row>
    <row r="10" spans="1:9">
      <c r="A10" s="4" t="s">
        <v>519</v>
      </c>
      <c r="E10" s="7" t="n">
        <v>500</v>
      </c>
    </row>
    <row r="11" spans="1:9">
      <c r="A11" s="4" t="s">
        <v>520</v>
      </c>
      <c r="D11" s="11" t="n">
        <v>2.2</v>
      </c>
      <c r="E11" s="11" t="n">
        <v>14.2</v>
      </c>
      <c r="G11" s="11" t="n">
        <v>16.4</v>
      </c>
    </row>
    <row r="12" spans="1:9">
      <c r="A12" s="4" t="s">
        <v>521</v>
      </c>
      <c r="G12" s="8" t="n">
        <v>30.51</v>
      </c>
    </row>
    <row r="13" spans="1:9">
      <c r="A13" s="4" t="s">
        <v>522</v>
      </c>
    </row>
    <row r="14" spans="1:9">
      <c r="A14" s="3" t="s">
        <v>513</v>
      </c>
    </row>
    <row r="15" spans="1:9">
      <c r="A15" s="4" t="s">
        <v>514</v>
      </c>
      <c r="B15" s="10" t="n">
        <v>0.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94</v>
      </c>
      <c r="B4" s="7" t="n">
        <v>1197</v>
      </c>
      <c r="C4" s="7" t="n">
        <v>37</v>
      </c>
    </row>
    <row r="5" spans="1:3">
      <c r="A5" s="4" t="s">
        <v>93</v>
      </c>
      <c r="B5" s="5" t="n">
        <v>-12</v>
      </c>
      <c r="C5" s="5" t="n">
        <v>-96</v>
      </c>
    </row>
    <row r="6" spans="1:3">
      <c r="A6" s="3" t="s">
        <v>120</v>
      </c>
    </row>
    <row r="7" spans="1:3">
      <c r="A7" s="4" t="s">
        <v>121</v>
      </c>
      <c r="B7" s="5" t="n">
        <v>526</v>
      </c>
      <c r="C7" s="5" t="n">
        <v>356</v>
      </c>
    </row>
    <row r="8" spans="1:3">
      <c r="A8" s="4" t="s">
        <v>122</v>
      </c>
      <c r="B8" s="5" t="n">
        <v>448</v>
      </c>
      <c r="C8" s="5" t="n">
        <v>231</v>
      </c>
    </row>
    <row r="9" spans="1:3">
      <c r="A9" s="4" t="s">
        <v>123</v>
      </c>
      <c r="B9" s="5" t="n">
        <v>-1821</v>
      </c>
      <c r="C9" s="5" t="n">
        <v>33</v>
      </c>
    </row>
    <row r="10" spans="1:3">
      <c r="A10" s="4" t="s">
        <v>88</v>
      </c>
      <c r="B10" s="5" t="n">
        <v>-658</v>
      </c>
      <c r="C10" s="5" t="n">
        <v>0</v>
      </c>
    </row>
    <row r="11" spans="1:3">
      <c r="A11" s="4" t="s">
        <v>124</v>
      </c>
      <c r="B11" s="5" t="n">
        <v>43</v>
      </c>
      <c r="C11" s="5" t="n">
        <v>43</v>
      </c>
    </row>
    <row r="12" spans="1:3">
      <c r="A12" s="3" t="s">
        <v>125</v>
      </c>
    </row>
    <row r="13" spans="1:3">
      <c r="A13" s="4" t="s">
        <v>28</v>
      </c>
      <c r="B13" s="5" t="n">
        <v>-38</v>
      </c>
      <c r="C13" s="5" t="n">
        <v>114</v>
      </c>
    </row>
    <row r="14" spans="1:3">
      <c r="A14" s="4" t="s">
        <v>38</v>
      </c>
      <c r="B14" s="5" t="n">
        <v>5</v>
      </c>
      <c r="C14" s="5" t="n">
        <v>-72</v>
      </c>
    </row>
    <row r="15" spans="1:3">
      <c r="A15" s="4" t="s">
        <v>39</v>
      </c>
      <c r="B15" s="5" t="n">
        <v>-53</v>
      </c>
      <c r="C15" s="5" t="n">
        <v>-10</v>
      </c>
    </row>
    <row r="16" spans="1:3">
      <c r="A16" s="4" t="s">
        <v>41</v>
      </c>
      <c r="B16" s="5" t="n">
        <v>187</v>
      </c>
      <c r="C16" s="5" t="n">
        <v>-71</v>
      </c>
    </row>
    <row r="17" spans="1:3">
      <c r="A17" s="4" t="s">
        <v>126</v>
      </c>
      <c r="B17" s="5" t="n">
        <v>945</v>
      </c>
      <c r="C17" s="5" t="n">
        <v>-981</v>
      </c>
    </row>
    <row r="18" spans="1:3">
      <c r="A18" s="4" t="s">
        <v>127</v>
      </c>
      <c r="B18" s="5" t="n">
        <v>-3</v>
      </c>
      <c r="C18" s="5" t="n">
        <v>16</v>
      </c>
    </row>
    <row r="19" spans="1:3">
      <c r="A19" s="4" t="s">
        <v>128</v>
      </c>
      <c r="B19" s="5" t="n">
        <v>-85</v>
      </c>
      <c r="C19" s="5" t="n">
        <v>-60</v>
      </c>
    </row>
    <row r="20" spans="1:3">
      <c r="A20" s="4" t="s">
        <v>129</v>
      </c>
      <c r="B20" s="5" t="n">
        <v>681</v>
      </c>
      <c r="C20" s="5" t="n">
        <v>-460</v>
      </c>
    </row>
    <row r="21" spans="1:3">
      <c r="A21" s="4" t="s">
        <v>130</v>
      </c>
      <c r="B21" s="5" t="n">
        <v>3</v>
      </c>
      <c r="C21" s="5" t="n">
        <v>-104</v>
      </c>
    </row>
    <row r="22" spans="1:3">
      <c r="A22" s="4" t="s">
        <v>131</v>
      </c>
      <c r="B22" s="5" t="n">
        <v>684</v>
      </c>
      <c r="C22" s="5" t="n">
        <v>-564</v>
      </c>
    </row>
    <row r="23" spans="1:3">
      <c r="A23" s="3" t="s">
        <v>132</v>
      </c>
    </row>
    <row r="24" spans="1:3">
      <c r="A24" s="4" t="s">
        <v>133</v>
      </c>
      <c r="B24" s="5" t="n">
        <v>-105</v>
      </c>
      <c r="C24" s="5" t="n">
        <v>-57</v>
      </c>
    </row>
    <row r="25" spans="1:3">
      <c r="A25" s="4" t="s">
        <v>134</v>
      </c>
      <c r="B25" s="5" t="n">
        <v>-402</v>
      </c>
      <c r="C25" s="5" t="n">
        <v>-4533</v>
      </c>
    </row>
    <row r="26" spans="1:3">
      <c r="A26" s="4" t="s">
        <v>135</v>
      </c>
      <c r="B26" s="5" t="n">
        <v>-408</v>
      </c>
      <c r="C26" s="5" t="n">
        <v>0</v>
      </c>
    </row>
    <row r="27" spans="1:3">
      <c r="A27" s="4" t="s">
        <v>136</v>
      </c>
      <c r="B27" s="5" t="n">
        <v>25</v>
      </c>
      <c r="C27" s="5" t="n">
        <v>31</v>
      </c>
    </row>
    <row r="28" spans="1:3">
      <c r="A28" s="4" t="s">
        <v>137</v>
      </c>
      <c r="B28" s="5" t="n">
        <v>946</v>
      </c>
      <c r="C28" s="5" t="n">
        <v>7</v>
      </c>
    </row>
    <row r="29" spans="1:3">
      <c r="A29" s="4" t="s">
        <v>124</v>
      </c>
      <c r="B29" s="5" t="n">
        <v>-20</v>
      </c>
      <c r="C29" s="5" t="n">
        <v>2</v>
      </c>
    </row>
    <row r="30" spans="1:3">
      <c r="A30" s="4" t="s">
        <v>138</v>
      </c>
      <c r="B30" s="5" t="n">
        <v>36</v>
      </c>
      <c r="C30" s="5" t="n">
        <v>-4550</v>
      </c>
    </row>
    <row r="31" spans="1:3">
      <c r="A31" s="3" t="s">
        <v>139</v>
      </c>
    </row>
    <row r="32" spans="1:3">
      <c r="A32" s="4" t="s">
        <v>140</v>
      </c>
      <c r="B32" s="5" t="n">
        <v>-2640</v>
      </c>
      <c r="C32" s="5" t="n">
        <v>-62</v>
      </c>
    </row>
    <row r="33" spans="1:3">
      <c r="A33" s="4" t="s">
        <v>141</v>
      </c>
      <c r="B33" s="5" t="n">
        <v>0</v>
      </c>
      <c r="C33" s="5" t="n">
        <v>4993</v>
      </c>
    </row>
    <row r="34" spans="1:3">
      <c r="A34" s="4" t="s">
        <v>142</v>
      </c>
      <c r="B34" s="5" t="n">
        <v>83</v>
      </c>
      <c r="C34" s="5" t="n">
        <v>53</v>
      </c>
    </row>
    <row r="35" spans="1:3">
      <c r="A35" s="4" t="s">
        <v>143</v>
      </c>
      <c r="B35" s="5" t="n">
        <v>-97</v>
      </c>
      <c r="C35" s="5" t="n">
        <v>-50</v>
      </c>
    </row>
    <row r="36" spans="1:3">
      <c r="A36" s="4" t="s">
        <v>144</v>
      </c>
      <c r="B36" s="5" t="n">
        <v>-163</v>
      </c>
      <c r="C36" s="5" t="n">
        <v>-173</v>
      </c>
    </row>
    <row r="37" spans="1:3">
      <c r="A37" s="4" t="s">
        <v>145</v>
      </c>
      <c r="B37" s="5" t="n">
        <v>-68</v>
      </c>
      <c r="C37" s="5" t="n">
        <v>0</v>
      </c>
    </row>
    <row r="38" spans="1:3">
      <c r="A38" s="4" t="s">
        <v>124</v>
      </c>
      <c r="B38" s="5" t="n">
        <v>0</v>
      </c>
      <c r="C38" s="5" t="n">
        <v>10</v>
      </c>
    </row>
    <row r="39" spans="1:3">
      <c r="A39" s="4" t="s">
        <v>146</v>
      </c>
      <c r="B39" s="5" t="n">
        <v>-2885</v>
      </c>
      <c r="C39" s="5" t="n">
        <v>4771</v>
      </c>
    </row>
    <row r="40" spans="1:3">
      <c r="A40" s="4" t="s">
        <v>147</v>
      </c>
      <c r="B40" s="5" t="n">
        <v>60</v>
      </c>
      <c r="C40" s="5" t="n">
        <v>-65</v>
      </c>
    </row>
    <row r="41" spans="1:3">
      <c r="A41" s="4" t="s">
        <v>148</v>
      </c>
      <c r="B41" s="5" t="n">
        <v>-2105</v>
      </c>
      <c r="C41" s="5" t="n">
        <v>-408</v>
      </c>
    </row>
    <row r="42" spans="1:3">
      <c r="A42" s="4" t="s">
        <v>149</v>
      </c>
      <c r="B42" s="5" t="n">
        <v>4247</v>
      </c>
      <c r="C42" s="5" t="n">
        <v>5983</v>
      </c>
    </row>
    <row r="43" spans="1:3">
      <c r="A43" s="4" t="s">
        <v>150</v>
      </c>
      <c r="B43" s="5" t="n">
        <v>2142</v>
      </c>
      <c r="C43" s="5" t="n">
        <v>5575</v>
      </c>
    </row>
    <row r="44" spans="1:3">
      <c r="A44" s="3" t="s">
        <v>151</v>
      </c>
    </row>
    <row r="45" spans="1:3">
      <c r="A45" s="4" t="s">
        <v>152</v>
      </c>
      <c r="B45" s="7" t="n">
        <v>200</v>
      </c>
      <c r="C45" s="7" t="n">
        <v>10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23</v>
      </c>
      <c r="B1" s="2" t="s">
        <v>1</v>
      </c>
    </row>
    <row r="2" spans="1:3">
      <c r="B2" s="2" t="s">
        <v>257</v>
      </c>
    </row>
    <row r="3" spans="1:3">
      <c r="A3" s="3" t="s">
        <v>524</v>
      </c>
    </row>
    <row r="4" spans="1:3">
      <c r="A4" s="4" t="s">
        <v>387</v>
      </c>
      <c r="B4" s="7" t="n">
        <v>3487</v>
      </c>
      <c r="C4" s="4" t="s">
        <v>24</v>
      </c>
    </row>
    <row r="5" spans="1:3">
      <c r="A5" s="4" t="s">
        <v>525</v>
      </c>
      <c r="B5" s="4" t="s">
        <v>52</v>
      </c>
    </row>
    <row r="6" spans="1:3">
      <c r="A6" s="4" t="s">
        <v>391</v>
      </c>
      <c r="B6" s="5" t="n">
        <v>4958</v>
      </c>
    </row>
    <row r="7" spans="1:3">
      <c r="A7" s="4" t="s">
        <v>526</v>
      </c>
    </row>
    <row r="8" spans="1:3">
      <c r="A8" s="3" t="s">
        <v>524</v>
      </c>
    </row>
    <row r="9" spans="1:3">
      <c r="A9" s="4" t="s">
        <v>387</v>
      </c>
      <c r="B9" s="5" t="n">
        <v>7</v>
      </c>
    </row>
    <row r="10" spans="1:3">
      <c r="A10" s="4" t="s">
        <v>527</v>
      </c>
      <c r="B10" s="5" t="n">
        <v>5</v>
      </c>
    </row>
    <row r="11" spans="1:3">
      <c r="A11" s="4" t="s">
        <v>525</v>
      </c>
      <c r="B11" s="5" t="n">
        <v>4</v>
      </c>
    </row>
    <row r="12" spans="1:3">
      <c r="A12" s="4" t="s">
        <v>391</v>
      </c>
      <c r="B12" s="5" t="n">
        <v>16</v>
      </c>
    </row>
    <row r="13" spans="1:3">
      <c r="A13" s="4" t="s">
        <v>528</v>
      </c>
    </row>
    <row r="14" spans="1:3">
      <c r="A14" s="3" t="s">
        <v>524</v>
      </c>
    </row>
    <row r="15" spans="1:3">
      <c r="A15" s="4" t="s">
        <v>387</v>
      </c>
      <c r="B15" s="5" t="n">
        <v>5</v>
      </c>
    </row>
    <row r="16" spans="1:3">
      <c r="A16" s="4" t="s">
        <v>527</v>
      </c>
      <c r="B16" s="5" t="n">
        <v>-4</v>
      </c>
    </row>
    <row r="17" spans="1:3">
      <c r="A17" s="4" t="s">
        <v>525</v>
      </c>
      <c r="B17" s="5" t="n">
        <v>-2</v>
      </c>
    </row>
    <row r="18" spans="1:3">
      <c r="A18" s="4" t="s">
        <v>391</v>
      </c>
      <c r="B18" s="5" t="n">
        <v>-1</v>
      </c>
    </row>
    <row r="19" spans="1:3">
      <c r="A19" s="4" t="s">
        <v>506</v>
      </c>
    </row>
    <row r="20" spans="1:3">
      <c r="A20" s="3" t="s">
        <v>524</v>
      </c>
    </row>
    <row r="21" spans="1:3">
      <c r="A21" s="4" t="s">
        <v>387</v>
      </c>
      <c r="B21" s="5" t="n">
        <v>12</v>
      </c>
    </row>
    <row r="22" spans="1:3">
      <c r="A22" s="4" t="s">
        <v>527</v>
      </c>
      <c r="B22" s="5" t="n">
        <v>1</v>
      </c>
    </row>
    <row r="23" spans="1:3">
      <c r="A23" s="4" t="s">
        <v>525</v>
      </c>
      <c r="B23" s="5" t="n">
        <v>2</v>
      </c>
    </row>
    <row r="24" spans="1:3">
      <c r="A24" s="4" t="s">
        <v>391</v>
      </c>
      <c r="B24" s="7" t="n">
        <v>15</v>
      </c>
    </row>
    <row r="25" spans="1:3"/>
    <row r="26" spans="1:3">
      <c r="A26" s="4" t="s">
        <v>24</v>
      </c>
      <c r="B26" s="4" t="s">
        <v>60</v>
      </c>
    </row>
  </sheetData>
  <mergeCells count="5">
    <mergeCell ref="A1:A2"/>
    <mergeCell ref="B1:C1"/>
    <mergeCell ref="B2:C2"/>
    <mergeCell ref="A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2</v>
      </c>
      <c r="D1" s="2" t="s">
        <v>1</v>
      </c>
    </row>
    <row r="2" spans="1:5">
      <c r="B2" s="2" t="s">
        <v>2</v>
      </c>
      <c r="C2" s="2" t="s">
        <v>73</v>
      </c>
      <c r="D2" s="2" t="s">
        <v>2</v>
      </c>
      <c r="E2" s="2" t="s">
        <v>73</v>
      </c>
    </row>
    <row r="3" spans="1:5">
      <c r="A3" s="3" t="s">
        <v>530</v>
      </c>
    </row>
    <row r="4" spans="1:5">
      <c r="A4" s="4" t="s">
        <v>89</v>
      </c>
      <c r="B4" s="7" t="n">
        <v>4</v>
      </c>
      <c r="C4" s="7" t="n">
        <v>5</v>
      </c>
      <c r="D4" s="7" t="n">
        <v>-16</v>
      </c>
      <c r="E4" s="7" t="n">
        <v>28</v>
      </c>
    </row>
    <row r="5" spans="1:5">
      <c r="A5" s="4" t="s">
        <v>88</v>
      </c>
      <c r="D5" s="5" t="n">
        <v>658</v>
      </c>
      <c r="E5" s="5" t="n">
        <v>0</v>
      </c>
    </row>
    <row r="6" spans="1:5">
      <c r="A6" s="4" t="s">
        <v>91</v>
      </c>
      <c r="B6" s="5" t="n">
        <v>-606</v>
      </c>
      <c r="C6" s="5" t="n">
        <v>-5</v>
      </c>
      <c r="D6" s="5" t="n">
        <v>-683</v>
      </c>
      <c r="E6" s="5" t="n">
        <v>45</v>
      </c>
    </row>
    <row r="7" spans="1:5">
      <c r="A7" s="4" t="s">
        <v>92</v>
      </c>
      <c r="B7" s="5" t="n">
        <v>705</v>
      </c>
      <c r="C7" s="5" t="n">
        <v>-61</v>
      </c>
      <c r="D7" s="5" t="n">
        <v>502</v>
      </c>
      <c r="E7" s="5" t="n">
        <v>-14</v>
      </c>
    </row>
    <row r="8" spans="1:5">
      <c r="A8" s="4" t="s">
        <v>526</v>
      </c>
    </row>
    <row r="9" spans="1:5">
      <c r="A9" s="3" t="s">
        <v>530</v>
      </c>
    </row>
    <row r="10" spans="1:5">
      <c r="A10" s="4" t="s">
        <v>506</v>
      </c>
      <c r="D10" s="5" t="n">
        <v>5</v>
      </c>
    </row>
    <row r="11" spans="1:5">
      <c r="A11" s="4" t="s">
        <v>528</v>
      </c>
    </row>
    <row r="12" spans="1:5">
      <c r="A12" s="3" t="s">
        <v>530</v>
      </c>
    </row>
    <row r="13" spans="1:5">
      <c r="A13" s="4" t="s">
        <v>506</v>
      </c>
      <c r="D13" s="5" t="n">
        <v>-4</v>
      </c>
    </row>
    <row r="14" spans="1:5">
      <c r="A14" s="4" t="s">
        <v>248</v>
      </c>
    </row>
    <row r="15" spans="1:5">
      <c r="A15" s="3" t="s">
        <v>530</v>
      </c>
    </row>
    <row r="16" spans="1:5">
      <c r="A16" s="4" t="s">
        <v>506</v>
      </c>
      <c r="B16" s="5" t="n">
        <v>-4</v>
      </c>
      <c r="C16" s="5" t="n">
        <v>0</v>
      </c>
      <c r="D16" s="5" t="n">
        <v>-1</v>
      </c>
      <c r="E16" s="5" t="n">
        <v>0</v>
      </c>
    </row>
    <row r="17" spans="1:5">
      <c r="A17" s="4" t="s">
        <v>531</v>
      </c>
    </row>
    <row r="18" spans="1:5">
      <c r="A18" s="3" t="s">
        <v>530</v>
      </c>
    </row>
    <row r="19" spans="1:5">
      <c r="A19" s="4" t="s">
        <v>89</v>
      </c>
      <c r="B19" s="5" t="n">
        <v>0</v>
      </c>
      <c r="C19" s="5" t="n">
        <v>0</v>
      </c>
      <c r="D19" s="5" t="n">
        <v>3</v>
      </c>
      <c r="E19" s="5" t="n">
        <v>0</v>
      </c>
    </row>
    <row r="20" spans="1:5">
      <c r="A20" s="4" t="s">
        <v>88</v>
      </c>
      <c r="B20" s="5" t="n">
        <v>-8</v>
      </c>
      <c r="C20" s="5" t="n">
        <v>0</v>
      </c>
      <c r="D20" s="5" t="n">
        <v>-8</v>
      </c>
      <c r="E20" s="5" t="n">
        <v>0</v>
      </c>
    </row>
    <row r="21" spans="1:5">
      <c r="A21" s="4" t="s">
        <v>92</v>
      </c>
      <c r="B21" s="5" t="n">
        <v>-8</v>
      </c>
      <c r="C21" s="5" t="n">
        <v>0</v>
      </c>
      <c r="D21" s="5" t="n">
        <v>-5</v>
      </c>
      <c r="E21" s="5" t="n">
        <v>0</v>
      </c>
    </row>
    <row r="22" spans="1:5">
      <c r="A22" s="4" t="s">
        <v>532</v>
      </c>
    </row>
    <row r="23" spans="1:5">
      <c r="A23" s="3" t="s">
        <v>530</v>
      </c>
    </row>
    <row r="24" spans="1:5">
      <c r="A24" s="4" t="s">
        <v>88</v>
      </c>
      <c r="B24" s="5" t="n">
        <v>7</v>
      </c>
      <c r="C24" s="5" t="n">
        <v>0</v>
      </c>
      <c r="D24" s="5" t="n">
        <v>7</v>
      </c>
      <c r="E24" s="5" t="n">
        <v>0</v>
      </c>
    </row>
    <row r="25" spans="1:5">
      <c r="A25" s="4" t="s">
        <v>91</v>
      </c>
      <c r="B25" s="5" t="n">
        <v>3</v>
      </c>
      <c r="C25" s="5" t="n">
        <v>0</v>
      </c>
      <c r="D25" s="5" t="n">
        <v>3</v>
      </c>
      <c r="E25" s="5" t="n">
        <v>0</v>
      </c>
    </row>
    <row r="26" spans="1:5">
      <c r="A26" s="4" t="s">
        <v>92</v>
      </c>
      <c r="B26" s="7" t="n">
        <v>4</v>
      </c>
      <c r="C26" s="7" t="n">
        <v>0</v>
      </c>
      <c r="D26" s="7" t="n">
        <v>4</v>
      </c>
      <c r="E2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2</v>
      </c>
      <c r="D1" s="2" t="s">
        <v>1</v>
      </c>
    </row>
    <row r="2" spans="1:5">
      <c r="B2" s="2" t="s">
        <v>2</v>
      </c>
      <c r="C2" s="2" t="s">
        <v>73</v>
      </c>
      <c r="D2" s="2" t="s">
        <v>2</v>
      </c>
      <c r="E2" s="2" t="s">
        <v>73</v>
      </c>
    </row>
    <row r="3" spans="1:5">
      <c r="A3" s="3" t="s">
        <v>534</v>
      </c>
    </row>
    <row r="4" spans="1:5">
      <c r="A4" s="4" t="s">
        <v>535</v>
      </c>
      <c r="B4" s="7" t="n">
        <v>125</v>
      </c>
      <c r="C4" s="7" t="n">
        <v>97</v>
      </c>
      <c r="D4" s="7" t="n">
        <v>448</v>
      </c>
      <c r="E4" s="7" t="n">
        <v>231</v>
      </c>
    </row>
    <row r="5" spans="1:5">
      <c r="A5" s="4" t="s">
        <v>536</v>
      </c>
      <c r="B5" s="5" t="n">
        <v>2</v>
      </c>
      <c r="C5" s="5" t="n">
        <v>-34</v>
      </c>
      <c r="D5" s="5" t="n">
        <v>-107</v>
      </c>
      <c r="E5" s="5" t="n">
        <v>-74</v>
      </c>
    </row>
    <row r="6" spans="1:5">
      <c r="A6" s="4" t="s">
        <v>537</v>
      </c>
      <c r="B6" s="5" t="n">
        <v>127</v>
      </c>
      <c r="C6" s="5" t="n">
        <v>63</v>
      </c>
      <c r="D6" s="5" t="n">
        <v>341</v>
      </c>
      <c r="E6" s="5" t="n">
        <v>157</v>
      </c>
    </row>
    <row r="7" spans="1:5">
      <c r="A7" s="4" t="s">
        <v>76</v>
      </c>
    </row>
    <row r="8" spans="1:5">
      <c r="A8" s="3" t="s">
        <v>534</v>
      </c>
    </row>
    <row r="9" spans="1:5">
      <c r="A9" s="4" t="s">
        <v>535</v>
      </c>
      <c r="B9" s="5" t="n">
        <v>7</v>
      </c>
      <c r="C9" s="5" t="n">
        <v>6</v>
      </c>
      <c r="D9" s="5" t="n">
        <v>22</v>
      </c>
      <c r="E9" s="5" t="n">
        <v>14</v>
      </c>
    </row>
    <row r="10" spans="1:5">
      <c r="A10" s="4" t="s">
        <v>79</v>
      </c>
    </row>
    <row r="11" spans="1:5">
      <c r="A11" s="3" t="s">
        <v>534</v>
      </c>
    </row>
    <row r="12" spans="1:5">
      <c r="A12" s="4" t="s">
        <v>535</v>
      </c>
      <c r="B12" s="5" t="n">
        <v>30</v>
      </c>
      <c r="C12" s="5" t="n">
        <v>25</v>
      </c>
      <c r="D12" s="5" t="n">
        <v>123</v>
      </c>
      <c r="E12" s="5" t="n">
        <v>63</v>
      </c>
    </row>
    <row r="13" spans="1:5">
      <c r="A13" s="4" t="s">
        <v>80</v>
      </c>
    </row>
    <row r="14" spans="1:5">
      <c r="A14" s="3" t="s">
        <v>534</v>
      </c>
    </row>
    <row r="15" spans="1:5">
      <c r="A15" s="4" t="s">
        <v>535</v>
      </c>
      <c r="B15" s="5" t="n">
        <v>49</v>
      </c>
      <c r="C15" s="5" t="n">
        <v>25</v>
      </c>
      <c r="D15" s="5" t="n">
        <v>143</v>
      </c>
      <c r="E15" s="5" t="n">
        <v>64</v>
      </c>
    </row>
    <row r="16" spans="1:5">
      <c r="A16" s="4" t="s">
        <v>81</v>
      </c>
    </row>
    <row r="17" spans="1:5">
      <c r="A17" s="3" t="s">
        <v>534</v>
      </c>
    </row>
    <row r="18" spans="1:5">
      <c r="A18" s="4" t="s">
        <v>535</v>
      </c>
      <c r="B18" s="7" t="n">
        <v>39</v>
      </c>
      <c r="C18" s="7" t="n">
        <v>41</v>
      </c>
      <c r="D18" s="7" t="n">
        <v>160</v>
      </c>
      <c r="E18" s="7" t="n">
        <v>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8</v>
      </c>
      <c r="B1" s="2" t="s">
        <v>1</v>
      </c>
    </row>
    <row r="2" spans="1:3">
      <c r="B2" s="2" t="s">
        <v>2</v>
      </c>
      <c r="C2" s="2" t="s">
        <v>73</v>
      </c>
    </row>
    <row r="3" spans="1:3">
      <c r="A3" s="3" t="s">
        <v>534</v>
      </c>
    </row>
    <row r="4" spans="1:3">
      <c r="A4" s="4" t="s">
        <v>539</v>
      </c>
      <c r="B4" s="7" t="n">
        <v>123</v>
      </c>
      <c r="C4" s="7" t="n">
        <v>57</v>
      </c>
    </row>
    <row r="5" spans="1:3">
      <c r="A5" s="4" t="s">
        <v>540</v>
      </c>
      <c r="B5" s="7" t="n">
        <v>79</v>
      </c>
      <c r="C5" s="7" t="n">
        <v>116</v>
      </c>
    </row>
    <row r="6" spans="1:3">
      <c r="A6" s="4" t="s">
        <v>541</v>
      </c>
      <c r="B6" s="4" t="s">
        <v>542</v>
      </c>
      <c r="C6" s="4" t="s">
        <v>543</v>
      </c>
    </row>
    <row r="7" spans="1:3">
      <c r="A7" s="4" t="s">
        <v>544</v>
      </c>
    </row>
    <row r="8" spans="1:3">
      <c r="A8" s="3" t="s">
        <v>534</v>
      </c>
    </row>
    <row r="9" spans="1:3">
      <c r="A9" s="4" t="s">
        <v>545</v>
      </c>
      <c r="B9" s="8" t="n">
        <v>30.2</v>
      </c>
      <c r="C9" s="8" t="n">
        <v>18.8</v>
      </c>
    </row>
    <row r="10" spans="1:3">
      <c r="A10" s="4" t="s">
        <v>546</v>
      </c>
      <c r="B10" s="11" t="n">
        <v>11.9</v>
      </c>
      <c r="C10" s="11" t="n">
        <v>14.2</v>
      </c>
    </row>
    <row r="11" spans="1:3">
      <c r="A11" s="4" t="s">
        <v>547</v>
      </c>
      <c r="B11" s="7" t="n">
        <v>265</v>
      </c>
      <c r="C11" s="7" t="n">
        <v>138</v>
      </c>
    </row>
    <row r="12" spans="1:3">
      <c r="A12" s="4" t="s">
        <v>540</v>
      </c>
      <c r="B12" s="7" t="n">
        <v>369</v>
      </c>
      <c r="C12" s="7" t="n">
        <v>257</v>
      </c>
    </row>
    <row r="13" spans="1:3">
      <c r="A13" s="4" t="s">
        <v>548</v>
      </c>
      <c r="B13" s="4" t="s">
        <v>549</v>
      </c>
      <c r="C13" s="4" t="s">
        <v>550</v>
      </c>
    </row>
    <row r="14" spans="1:3">
      <c r="A14" s="4" t="s">
        <v>551</v>
      </c>
    </row>
    <row r="15" spans="1:3">
      <c r="A15" s="3" t="s">
        <v>534</v>
      </c>
    </row>
    <row r="16" spans="1:3">
      <c r="A16" s="4" t="s">
        <v>545</v>
      </c>
      <c r="B16" s="8" t="n">
        <v>32.94</v>
      </c>
      <c r="C16" s="8" t="n">
        <v>19.99</v>
      </c>
    </row>
    <row r="17" spans="1:3">
      <c r="A17" s="4" t="s">
        <v>546</v>
      </c>
      <c r="B17" s="11" t="n">
        <v>3.7</v>
      </c>
      <c r="C17" s="5" t="n">
        <v>5</v>
      </c>
    </row>
    <row r="18" spans="1:3">
      <c r="A18" s="4" t="s">
        <v>547</v>
      </c>
      <c r="B18" s="7" t="n">
        <v>24</v>
      </c>
      <c r="C18" s="7" t="n">
        <v>13</v>
      </c>
    </row>
    <row r="19" spans="1:3">
      <c r="A19" s="4" t="s">
        <v>540</v>
      </c>
      <c r="B19" s="7" t="n">
        <v>92</v>
      </c>
      <c r="C19" s="7" t="n">
        <v>63</v>
      </c>
    </row>
    <row r="20" spans="1:3">
      <c r="A20" s="4" t="s">
        <v>548</v>
      </c>
      <c r="B20" s="4" t="s">
        <v>552</v>
      </c>
      <c r="C20" s="4" t="s">
        <v>5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54</v>
      </c>
      <c r="B1" s="2" t="s">
        <v>555</v>
      </c>
      <c r="C1" s="2" t="s">
        <v>556</v>
      </c>
      <c r="D1" s="2" t="s">
        <v>557</v>
      </c>
      <c r="E1" s="2" t="s">
        <v>257</v>
      </c>
      <c r="F1" s="2" t="s">
        <v>258</v>
      </c>
      <c r="G1" s="2" t="s">
        <v>257</v>
      </c>
      <c r="H1" s="2" t="s">
        <v>258</v>
      </c>
      <c r="I1" s="2" t="s">
        <v>558</v>
      </c>
      <c r="J1" s="2" t="s">
        <v>559</v>
      </c>
    </row>
    <row r="2" spans="1:10">
      <c r="A2" s="3" t="s">
        <v>560</v>
      </c>
    </row>
    <row r="3" spans="1:10">
      <c r="A3" s="4" t="s">
        <v>75</v>
      </c>
      <c r="E3" s="7" t="n">
        <v>1209</v>
      </c>
      <c r="F3" s="7" t="n">
        <v>1041</v>
      </c>
      <c r="G3" s="7" t="n">
        <v>3624</v>
      </c>
      <c r="H3" s="7" t="n">
        <v>2904</v>
      </c>
    </row>
    <row r="4" spans="1:10">
      <c r="A4" s="4" t="s">
        <v>561</v>
      </c>
    </row>
    <row r="5" spans="1:10">
      <c r="A5" s="3" t="s">
        <v>560</v>
      </c>
    </row>
    <row r="6" spans="1:10">
      <c r="A6" s="4" t="s">
        <v>75</v>
      </c>
      <c r="I6" s="7" t="n">
        <v>222</v>
      </c>
    </row>
    <row r="7" spans="1:10">
      <c r="A7" s="4" t="s">
        <v>562</v>
      </c>
      <c r="J7" s="7" t="n">
        <v>145</v>
      </c>
    </row>
    <row r="8" spans="1:10">
      <c r="A8" s="4" t="s">
        <v>563</v>
      </c>
    </row>
    <row r="9" spans="1:10">
      <c r="A9" s="3" t="s">
        <v>560</v>
      </c>
    </row>
    <row r="10" spans="1:10">
      <c r="A10" s="4" t="s">
        <v>564</v>
      </c>
      <c r="E10" s="5" t="n">
        <v>25</v>
      </c>
      <c r="G10" s="5" t="n">
        <v>25</v>
      </c>
    </row>
    <row r="11" spans="1:10">
      <c r="A11" s="4" t="s">
        <v>565</v>
      </c>
    </row>
    <row r="12" spans="1:10">
      <c r="A12" s="3" t="s">
        <v>560</v>
      </c>
    </row>
    <row r="13" spans="1:10">
      <c r="A13" s="4" t="s">
        <v>566</v>
      </c>
      <c r="D13" s="5" t="n">
        <v>6</v>
      </c>
    </row>
    <row r="14" spans="1:10">
      <c r="A14" s="4" t="s">
        <v>567</v>
      </c>
    </row>
    <row r="15" spans="1:10">
      <c r="A15" s="3" t="s">
        <v>560</v>
      </c>
    </row>
    <row r="16" spans="1:10">
      <c r="A16" s="4" t="s">
        <v>564</v>
      </c>
      <c r="E16" s="7" t="n">
        <v>40</v>
      </c>
      <c r="G16" s="7" t="n">
        <v>40</v>
      </c>
    </row>
    <row r="17" spans="1:10">
      <c r="A17" s="4" t="s">
        <v>568</v>
      </c>
      <c r="C17" s="5" t="n">
        <v>5</v>
      </c>
    </row>
    <row r="18" spans="1:10">
      <c r="A18" s="4" t="s">
        <v>569</v>
      </c>
      <c r="C18" s="7" t="n">
        <v>40</v>
      </c>
    </row>
    <row r="19" spans="1:10">
      <c r="A19" s="4" t="s">
        <v>570</v>
      </c>
    </row>
    <row r="20" spans="1:10">
      <c r="A20" s="3" t="s">
        <v>560</v>
      </c>
    </row>
    <row r="21" spans="1:10">
      <c r="A21" s="4" t="s">
        <v>569</v>
      </c>
      <c r="B21" s="7"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2</v>
      </c>
      <c r="D1" s="2" t="s">
        <v>1</v>
      </c>
    </row>
    <row r="2" spans="1:5">
      <c r="B2" s="2" t="s">
        <v>2</v>
      </c>
      <c r="C2" s="2" t="s">
        <v>73</v>
      </c>
      <c r="D2" s="2" t="s">
        <v>2</v>
      </c>
      <c r="E2" s="2" t="s">
        <v>73</v>
      </c>
    </row>
    <row r="3" spans="1:5">
      <c r="A3" s="3" t="s">
        <v>572</v>
      </c>
    </row>
    <row r="4" spans="1:5">
      <c r="A4" s="4" t="s">
        <v>91</v>
      </c>
      <c r="B4" s="7" t="n">
        <v>-30</v>
      </c>
      <c r="C4" s="7" t="n">
        <v>-85</v>
      </c>
      <c r="D4" s="7" t="n">
        <v>7</v>
      </c>
      <c r="E4" s="7" t="n">
        <v>49</v>
      </c>
    </row>
    <row r="5" spans="1:5">
      <c r="A5" s="4" t="s">
        <v>573</v>
      </c>
    </row>
    <row r="6" spans="1:5">
      <c r="A6" s="3" t="s">
        <v>572</v>
      </c>
    </row>
    <row r="7" spans="1:5">
      <c r="A7" s="4" t="s">
        <v>75</v>
      </c>
      <c r="B7" s="5" t="n">
        <v>14</v>
      </c>
      <c r="C7" s="5" t="n">
        <v>22</v>
      </c>
      <c r="D7" s="5" t="n">
        <v>51</v>
      </c>
      <c r="E7" s="5" t="n">
        <v>145</v>
      </c>
    </row>
    <row r="8" spans="1:5">
      <c r="A8" s="4" t="s">
        <v>76</v>
      </c>
      <c r="B8" s="5" t="n">
        <v>-5</v>
      </c>
      <c r="C8" s="5" t="n">
        <v>-3</v>
      </c>
      <c r="D8" s="5" t="n">
        <v>-21</v>
      </c>
      <c r="E8" s="5" t="n">
        <v>-12</v>
      </c>
    </row>
    <row r="9" spans="1:5">
      <c r="A9" s="4" t="s">
        <v>574</v>
      </c>
      <c r="B9" s="5" t="n">
        <v>-8</v>
      </c>
      <c r="C9" s="5" t="n">
        <v>-2</v>
      </c>
      <c r="D9" s="5" t="n">
        <v>-11</v>
      </c>
      <c r="E9" s="5" t="n">
        <v>-26</v>
      </c>
    </row>
    <row r="10" spans="1:5">
      <c r="A10" s="4" t="s">
        <v>575</v>
      </c>
      <c r="B10" s="5" t="n">
        <v>0</v>
      </c>
      <c r="C10" s="5" t="n">
        <v>0</v>
      </c>
      <c r="D10" s="5" t="n">
        <v>0</v>
      </c>
      <c r="E10" s="5" t="n">
        <v>38</v>
      </c>
    </row>
    <row r="11" spans="1:5">
      <c r="A11" s="4" t="s">
        <v>576</v>
      </c>
      <c r="B11" s="5" t="n">
        <v>1</v>
      </c>
      <c r="C11" s="5" t="n">
        <v>17</v>
      </c>
      <c r="D11" s="5" t="n">
        <v>19</v>
      </c>
      <c r="E11" s="5" t="n">
        <v>145</v>
      </c>
    </row>
    <row r="12" spans="1:5">
      <c r="A12" s="4" t="s">
        <v>91</v>
      </c>
      <c r="B12" s="5" t="n">
        <v>-30</v>
      </c>
      <c r="C12" s="5" t="n">
        <v>-85</v>
      </c>
      <c r="D12" s="5" t="n">
        <v>7</v>
      </c>
      <c r="E12" s="5" t="n">
        <v>49</v>
      </c>
    </row>
    <row r="13" spans="1:5">
      <c r="A13" s="4" t="s">
        <v>93</v>
      </c>
      <c r="B13" s="7" t="n">
        <v>31</v>
      </c>
      <c r="C13" s="7" t="n">
        <v>102</v>
      </c>
      <c r="D13" s="7" t="n">
        <v>12</v>
      </c>
      <c r="E13" s="7" t="n">
        <v>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6:55:38Z</dcterms:created>
  <dcterms:modified xmlns:dcterms="http://purl.org/dc/terms/" xmlns:xsi="http://www.w3.org/2001/XMLSchema-instance" xsi:type="dcterms:W3CDTF">2018-02-02T16:55:38Z</dcterms:modified>
</cp:coreProperties>
</file>